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Marketable S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ignificant Agre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Equivalents, Marketable _2"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lected Quarterly Financial _2"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Cash Equivalents, Marketable _3" sheetId="47" state="visible" r:id="rId47"/>
    <sheet xmlns:r="http://schemas.openxmlformats.org/officeDocument/2006/relationships" name="Fair Value Measurements - Recur"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Accrued Expens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ignificant Agreements - Summar" sheetId="56" state="visible" r:id="rId56"/>
    <sheet xmlns:r="http://schemas.openxmlformats.org/officeDocument/2006/relationships" name="Significant Agreements - Accoun" sheetId="57" state="visible" r:id="rId57"/>
    <sheet xmlns:r="http://schemas.openxmlformats.org/officeDocument/2006/relationships" name="Significant Agreements - Other " sheetId="58" state="visible" r:id="rId58"/>
    <sheet xmlns:r="http://schemas.openxmlformats.org/officeDocument/2006/relationships" name="Preferred Stock (Details)" sheetId="59" state="visible" r:id="rId59"/>
    <sheet xmlns:r="http://schemas.openxmlformats.org/officeDocument/2006/relationships" name="Common Stock (Details)" sheetId="60" state="visible" r:id="rId60"/>
    <sheet xmlns:r="http://schemas.openxmlformats.org/officeDocument/2006/relationships" name="Stock Based Compensation - 2013" sheetId="61" state="visible" r:id="rId61"/>
    <sheet xmlns:r="http://schemas.openxmlformats.org/officeDocument/2006/relationships" name="Stock Based Compensation - Foun" sheetId="62" state="visible" r:id="rId62"/>
    <sheet xmlns:r="http://schemas.openxmlformats.org/officeDocument/2006/relationships" name="Stock-based Compensation - Expe" sheetId="63" state="visible" r:id="rId63"/>
    <sheet xmlns:r="http://schemas.openxmlformats.org/officeDocument/2006/relationships" name="Stock-based Compensation - Rest" sheetId="64" state="visible" r:id="rId64"/>
    <sheet xmlns:r="http://schemas.openxmlformats.org/officeDocument/2006/relationships" name="Stock-based Compensation - Assu" sheetId="65" state="visible" r:id="rId65"/>
    <sheet xmlns:r="http://schemas.openxmlformats.org/officeDocument/2006/relationships" name="401(K) Savings Plan (Details)" sheetId="66" state="visible" r:id="rId66"/>
    <sheet xmlns:r="http://schemas.openxmlformats.org/officeDocument/2006/relationships" name="Income Taxes - Effective Income" sheetId="67" state="visible" r:id="rId67"/>
    <sheet xmlns:r="http://schemas.openxmlformats.org/officeDocument/2006/relationships" name="Income Taxes - Tax Reform (Deta" sheetId="68" state="visible" r:id="rId68"/>
    <sheet xmlns:r="http://schemas.openxmlformats.org/officeDocument/2006/relationships" name="Income Taxes - Components of De" sheetId="69" state="visible" r:id="rId69"/>
    <sheet xmlns:r="http://schemas.openxmlformats.org/officeDocument/2006/relationships" name="Income Taxes - Net Operating Lo" sheetId="70" state="visible" r:id="rId70"/>
    <sheet xmlns:r="http://schemas.openxmlformats.org/officeDocument/2006/relationships" name="Income Taxes - Other Narrative " sheetId="71" state="visible" r:id="rId71"/>
    <sheet xmlns:r="http://schemas.openxmlformats.org/officeDocument/2006/relationships" name="Net Loss per Share (Details)" sheetId="72" state="visible" r:id="rId72"/>
    <sheet xmlns:r="http://schemas.openxmlformats.org/officeDocument/2006/relationships" name="Related-party Transactions (Det"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8</t>
  </si>
  <si>
    <t>Feb. 08, 2019</t>
  </si>
  <si>
    <t>Jun. 30, 2018</t>
  </si>
  <si>
    <t>Document and Entity Information</t>
  </si>
  <si>
    <t>Entity Registrant Name</t>
  </si>
  <si>
    <t>Editas Medicine,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Dec. 31, 2017</t>
  </si>
  <si>
    <t>Current assets:</t>
  </si>
  <si>
    <t>Cash and cash equivalents</t>
  </si>
  <si>
    <t>Marketable securitie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Notes payable</t>
  </si>
  <si>
    <t>Deferred revenue, current</t>
  </si>
  <si>
    <t>Other current liabilities</t>
  </si>
  <si>
    <t>Total current liabilities</t>
  </si>
  <si>
    <t>Deferred revenue, net of current portion</t>
  </si>
  <si>
    <t>Construction financing lease obligation, net of current portion</t>
  </si>
  <si>
    <t>Other non-current liabilities</t>
  </si>
  <si>
    <t>Total liabilities</t>
  </si>
  <si>
    <t>Commitments and contingencies (see note 8)</t>
  </si>
  <si>
    <t xml:space="preserve"> </t>
  </si>
  <si>
    <t>Stockholders’ equity</t>
  </si>
  <si>
    <t>Preferred stock, $0.0001 par value per share: 5,000,000 shares authorized; no shares issued or outstanding</t>
  </si>
  <si>
    <t>Common stock, $0.0001 par value per share: 195,000,000 shares authorized; 49,028,907 and 45,025,448 shares issued, and 48,758,951 and 44,507,960 shares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6</t>
  </si>
  <si>
    <t>Consolidated Statements of Operations</t>
  </si>
  <si>
    <t>Collaboration and other research and development revenues</t>
  </si>
  <si>
    <t>Revenue type</t>
  </si>
  <si>
    <t>us-gaap:ServiceMember</t>
  </si>
  <si>
    <t>Operating expenses:</t>
  </si>
  <si>
    <t>Research and development</t>
  </si>
  <si>
    <t>General and administrative</t>
  </si>
  <si>
    <t>Total operating expenses</t>
  </si>
  <si>
    <t>Operating loss</t>
  </si>
  <si>
    <t>Other income (expense), net</t>
  </si>
  <si>
    <t>Interest income (expense), net</t>
  </si>
  <si>
    <t>Total other income (expense), net</t>
  </si>
  <si>
    <t>Net loss</t>
  </si>
  <si>
    <t>Accretion of redeemable convertible preferred stock to redemption value</t>
  </si>
  <si>
    <t>Net loss attributable to common stockholders</t>
  </si>
  <si>
    <t>Net loss per share attributable to common stockholders, basic and diluted</t>
  </si>
  <si>
    <t>Weighted-average common shares outstanding, basic and diluted</t>
  </si>
  <si>
    <t>Consolidated Statements of Comprehensive Loss - USD ($) $ in Thousands</t>
  </si>
  <si>
    <t>Consolidated Statements of Comprehensive Loss</t>
  </si>
  <si>
    <t>Net Loss</t>
  </si>
  <si>
    <t>Other comprehensive loss:</t>
  </si>
  <si>
    <t>Unrealized loss on marketable securities</t>
  </si>
  <si>
    <t>Comprehensive loss</t>
  </si>
  <si>
    <t>Consolidated Statements of Redeemable Convertible Preferred Stock and Stockholders' (Deficit) Equity - USD ($) $ in Thousands</t>
  </si>
  <si>
    <t>Redeemable Convertible Preferred Stock.</t>
  </si>
  <si>
    <t>Common Stock.Initial Public Offering</t>
  </si>
  <si>
    <t>Common Stock.2017 March Offering</t>
  </si>
  <si>
    <t>Common Stock.2017 December Offering</t>
  </si>
  <si>
    <t>Common Stock.January 2018 ATM Offering</t>
  </si>
  <si>
    <t>Common Stock.November 2018 ATM Offering</t>
  </si>
  <si>
    <t>Common Stock.</t>
  </si>
  <si>
    <t>Additional Paid-In CapitalInitial Public Offering</t>
  </si>
  <si>
    <t>Additional Paid-In Capital2017 March Offering</t>
  </si>
  <si>
    <t>Additional Paid-In Capital2017 December Offering</t>
  </si>
  <si>
    <t>Additional Paid-In CapitalJanuary 2018 ATM Offering</t>
  </si>
  <si>
    <t>Additional Paid-In CapitalNovember 2018 ATM Offering</t>
  </si>
  <si>
    <t>Additional Paid-In Capital</t>
  </si>
  <si>
    <t>Accumulated Deficit</t>
  </si>
  <si>
    <t>Accumulated Other Comprehensive Loss</t>
  </si>
  <si>
    <t>Initial Public Offering</t>
  </si>
  <si>
    <t>2017 March Offering</t>
  </si>
  <si>
    <t>2017 December Offering</t>
  </si>
  <si>
    <t>January 2018 ATM Offering</t>
  </si>
  <si>
    <t>November 2018 ATM Offering</t>
  </si>
  <si>
    <t>Total</t>
  </si>
  <si>
    <t>Balance, beginning of period at Dec. 31, 2015</t>
  </si>
  <si>
    <t>Balance, beginning of period (in shares) at Dec. 31, 2015</t>
  </si>
  <si>
    <t>Statements of Redeemable Convertible Preferred Stock</t>
  </si>
  <si>
    <t>Conversion of redeemable convertible preferred stock into common stock upon closing of the initial public offering</t>
  </si>
  <si>
    <t>Conversion of redeemable convertible preferred stock into common stock upon closing of the initial public offering (in shares)</t>
  </si>
  <si>
    <t>Statement of Stockholders' Equity (Deficit)</t>
  </si>
  <si>
    <t>Conversion of preferred stock warrant to common stock warrant upon closing of initial public offering</t>
  </si>
  <si>
    <t>Issuance of common stock from public offering, net of issuance costs</t>
  </si>
  <si>
    <t>Issuance of common stock from public offering, net of issuance costs (in shares)</t>
  </si>
  <si>
    <t>Exercise of common stock warrant (in shares)</t>
  </si>
  <si>
    <t>Exercise of stock options</t>
  </si>
  <si>
    <t>Exercise of stock options (in shares)</t>
  </si>
  <si>
    <t>Vesting of restricted common stock and common stock subject to repurchase</t>
  </si>
  <si>
    <t>Vesting of restricted common stock and common stock subject to repurchase (in shares)</t>
  </si>
  <si>
    <t>Vesting of founder shares</t>
  </si>
  <si>
    <t>Vesting of founder shares (in shares)</t>
  </si>
  <si>
    <t>Stock-based compensation expense</t>
  </si>
  <si>
    <t>Balance, end of period at Dec. 31, 2016</t>
  </si>
  <si>
    <t>Balance, end of period (in shares) at Dec. 31, 2016</t>
  </si>
  <si>
    <t>Issuance of common stock for repayment of notes payable</t>
  </si>
  <si>
    <t>Issuance of common stock for repayment of notes payable (in shares)</t>
  </si>
  <si>
    <t>Unrealized losses on marketable securities</t>
  </si>
  <si>
    <t>Balance, end of period at Dec. 31, 2017</t>
  </si>
  <si>
    <t>Balance, end of period (in shares) at Dec. 31, 2017</t>
  </si>
  <si>
    <t>Issuance of common stock for asset purchase agreement</t>
  </si>
  <si>
    <t>Issuance of common stock for asset purchase agreement (in shares)</t>
  </si>
  <si>
    <t>Purchase of common stock under benefits plans</t>
  </si>
  <si>
    <t>Purchase of common stock under benefits plans (in shares)</t>
  </si>
  <si>
    <t>Balance, end of period at Dec. 31, 2018</t>
  </si>
  <si>
    <t>Balance, end of period (in shares) at Dec. 31, 2018</t>
  </si>
  <si>
    <t>Cumulative Effect of New Accounting Principle in Period of Adoption</t>
  </si>
  <si>
    <t>Consolidated Statements of Redeemable Convertible Preferred Stock and Stockholders' (Deficit) Equity (Parenthetical) - USD ($) $ in Millions</t>
  </si>
  <si>
    <t>Stock issuance costs</t>
  </si>
  <si>
    <t>Consolidated Statements of Cash Flows - USD ($) $ in Thousands</t>
  </si>
  <si>
    <t>Cash flow from operating activities</t>
  </si>
  <si>
    <t>Adjustments to reconcile net loss to net cash used in operating activities:</t>
  </si>
  <si>
    <t>Depreciation</t>
  </si>
  <si>
    <t>Non-cash research and development expenses</t>
  </si>
  <si>
    <t>Re-measurement of warrant to purchase redeemable securities</t>
  </si>
  <si>
    <t>Non-cash investment in equity securities</t>
  </si>
  <si>
    <t>Other non-cash items, net</t>
  </si>
  <si>
    <t>Changes in operating assets and liabilities:</t>
  </si>
  <si>
    <t>Other non-current assets</t>
  </si>
  <si>
    <t>Deferred revenue</t>
  </si>
  <si>
    <t>Other current and non-current liabilities</t>
  </si>
  <si>
    <t>Net cash used in operating activities</t>
  </si>
  <si>
    <t>Cash flow from investing activities</t>
  </si>
  <si>
    <t>Purchases of property and equipment</t>
  </si>
  <si>
    <t>Proceeds from the sale of equipment</t>
  </si>
  <si>
    <t>Purchases of marketable securities</t>
  </si>
  <si>
    <t>Proceeds from maturities of marketable securities</t>
  </si>
  <si>
    <t>Net cash used in investing activities</t>
  </si>
  <si>
    <t>Cash flow from financing activities</t>
  </si>
  <si>
    <t>Proceeds from offering of common stock, net of issuance costs</t>
  </si>
  <si>
    <t>Proceeds from exercise of stock options</t>
  </si>
  <si>
    <t>Payments on construction financing lease obligation</t>
  </si>
  <si>
    <t>Issuances of common stock under benefit plans</t>
  </si>
  <si>
    <t>Payments of notes payable</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Reclassification of warrants to additional paid in capital</t>
  </si>
  <si>
    <t>Conversion of preferred stock to common stock upon closing of the initial public offering</t>
  </si>
  <si>
    <t>Reclassification of liability for common stock subject to repurchase</t>
  </si>
  <si>
    <t>Offering expenses included in accounts payable and accrued expenses</t>
  </si>
  <si>
    <t>Issuance of common stock for asset acquisition</t>
  </si>
  <si>
    <t>Nature of Business</t>
  </si>
  <si>
    <t>1. Nature of Business
Editas Medicine, Inc. (the “Company”) is a clinical stage company dedicated to treating patients with genetically addressable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and debt financings, including the initial public offering of its common stock (the “IPO”), its follow-on public offerings of its common stock in March 2017 and December 2017, its at-the-market offerings of its common stock in January 2018 and November 2018, and private placements of preferred stock, payments received under a research collaboration with Juno Therapeutics, Inc., a Celgene company that is a wholly-owned subsidiary of Celgene Corporation (“Juno Therapeutics”), and from payments received under a strategic alliance and option agreement with Allergan Pharmaceuticals International Limited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February 2016, the Company completed its IPO and received aggregate net proceeds of approximately $97.5 million. In March 2017, the Company completed a follow-on offering and received net proceeds of approximately $96.7 million (the “2017 March Offering”). In December 2017, the Company completed another follow-on offering and received net proceeds of approximately $57.2 million (the “2017 December Offering”). The Company completed at-the-market offerings in January 2018, receiving net proceeds of approximately $48.5 million (the “January 2018 ATM Offering”), and an at-the-market offering November 2018, receiving net proceeds of approximately $28.4 million (the “November 2018 ATM Offering”).
The Company has incurred annual net operating losses in every year since its inception. The Company expects that its existing cash, cash equivalents, and marketable securities at December 31, 2018 and anticipated interest income will enable it to fund its operating expenses and capital expenditure requirements for at least the next 24 months following the date of this Annual Report on Form 10-K. The Company had an accumulated deficit of $416.3 million at December 31, 2018,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Reclassification
Certain prior period amounts have been reclassified for consistency with the current period presentation. These reclassifications had no effect on previously reported results of operations.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The Company believes that the carrying value of the notes payable approximates their fair value based on Level 3 inputs including a quoted rate.
Cash, Cash Equivalents, and Restricted Cash
The Company considers all highly liquid investments purchased with original maturities of 90 days or less at acquisition to be cash equivalents. Cash and cash equivalents include cash held in banks and amounts held in money market funds and U.S. government-backed securities.
The Company had restricted cash of $1.6 million held in the form of money market accounts as collateral for the Company’s construction financing lease obligation as of December 31, 2018, 2017 and 2016.
The following table presents cash, cash equivalents, and restricted cash as reported on the consolidated balance sheets that equal the total amounts on the consolidated statements of cash flows (in thousands):
Year Ended
As of December 31,
2018
2017
2016
Cash and cash equivalents
$
134,776
$
146,630
$
185,323
Restricted cash included in "Restricted cash and other non-current assets"
1,619
1,619
1,619
Total
$
136,395
$
148,249
$
186,942
Marketable Securities
The Company classifies marketable securities with a remaining maturity when purchased of greater than three months and less than one year from the balance sheet date as current. Marketable securities with a remaining maturity date greater than one year are classified as non-current. The Company classifies all of its marketable securities as available-for-sale securities. Available-for-sale securities are carried at fair value with the unrealized gains and losses included in other comprehensive loss as a component of stockholders’ equity (deficit) until realized. Any premium or discount arising at purchase is amortized and/or accreted to interest income and/or expense over the life of the of the underlying security. Realized gains and losses are included in other income (expense). If any adjustment to fair value reflects a decline in value of the investment, the Company considers all available evidence to evaluate the extent to which the decline is “other-than-temporary.”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likely that the Company will be required to sell the investments before recovery of their amortized cost bases, which may be maturity.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greement with Juno Therapeutics. The Company believes that credit risks associated with its collaborations partner is not significant. To date, the Company has not had any write-offs of bad debt, and the Company did not have an allowance for doubtful accounts as of December 31, 2018 and 2017.
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 equipment
5 years
Computer equipment and software
3 years
Furniture and equipment
5 years
Leasehold improvements
Shorter of useful life or remaining lease term
Building
30 years
The Company records certain estimated costs incurred and reported by a landlord as an asset and corresponding financing lease obligation on the consolidated balance sheets. See Note 8, “Commitments and contingencies,” for additional information.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
Revenue Recognition
To date, the Company has primarily earned revenue under the collaboration and license agreement with Juno Therapeutics and the strategic alliance with Allergan.
The Company recognizes revenue in accordance with ASC Topic 606, Revenue from Contracts with Customers (“ASC 606”), effective January 1, 2018.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Prior to ASC 606 Adoption
Revenue for the years ended December 31, 2017 and 2016 were recognized in accordance with ASC Topic 605, Revenue Recognition (“ASC 605”). Accordingly, revenue wa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d multiple‑element arrangements based on the guidance in ASC Topic 605‑25, Revenue Recognition Multiple‑Element Arrangements (“ASC 605‑25”). Pursuant to the guidance in ASC 605‑25, the Company evaluated multiple‑element arrangements to determine (1) the deliverables included in the arrangement and (2) whether the individual deliverables represented separate units of accounting or whether they must be accounted for as a combined unit of accounting. This evaluation involved subjective determinations and required the Company to make judgments about the individual deliverables and whether such deliverables were separable from the other aspects of the contractual relationship. Deliverables were considered separate units of accounting provided that the delivered item had value to the customer on a standalone basis and, if the arrangement included a general right of return relative to the delivered item, delivery or performance of the undelivered item is considered probable and substantially in the Company’s control. In assessing whether an item had standalone value, the Company considered factors such as the research, development, manufacturing and commercialization capabilities of the collaboration partner and the availability of the associated expertise in the general marketplace. In addition, the Company considered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Options were considered substantive if, at the inception of the arrangement, the Company was at risk as to whether the collaboration partner will choose to exercise the option. Factors that the Company considered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wa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nsideration received under the arrangement that is fixed or determinable was then allocated among the separate units of accounting using the relative selling price method.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had a significant effect on the allocation of arrangement consideration between multiple units of accounting.
The Company recognized arrangement consideration allocated to each unit of accounting when all of the revenue recognition criteria in ASC 605 are satisfied for that particular unit of accounting. In the event that a deliverable does not represent a separate unit of accounting, the Company recognized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d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d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d whether each milestone wa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d factors such as the scientific, clinical, regulatory, commercial, and other risks that must be overcome to achieve the particular milestone and the level of effort and investment required to achieve the particular milestone in making this assessment. There was considerable judgment involved in determining whether a milestone satisfies all of the criteria required to conclude that a milestone is substantive. Milestones that are not considered substantive were recognized as earned if there are no remaining performance obligations or over the remaining period of performance, assuming all other revenue recognition criteria are met.
Research and Development Expenses
Research and development expense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nd clinical activities on the
Patent Costs
The Company expenses patent and patent application costs and related legal costs for the prosecution and maintenance of such patents and patent applications, including patents and patent applications the Company in-licenses, as incurred and classifies such costs as general and administrative expenses in the accompanying consolidated statements of operations.
Construction Financing Lease Obligation
Beginning in 2016, the Company began recording certain estimated construction costs incurred and reported to the Company by a landlord as an asset and corresponding construction financing lease obligation on the Company’s consolidated balance sheets because the Company was deemed to be the owner of the building during the construction period for accounting purposes. In each reporting period, the landlord estimated and reported to the Company the costs incurred to date and provided supporting invoices for the Company to review. The Company periodically met with the landlord and its construction manager to review the estimates and observe construction progress prior to recording such amounts.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 property. The Company determined that the arrangement did not qualify for sale lease-back accounting treatment, the building asset will remain on the Company’s consolidated balance sheet at its historical cost, and such asset would be depreciated over its estimated useful life of thirty years.
Operating Lease Obligations
Operating lease obligations represent future minimum lease payments under the Company’s non-cancelable operating leases. The minimum lease payments exclude the Company’s share of the facility operating expenses and other costs that are reimbursable to the landlord under the leases. The Company enters into contracts in the normal course of business with contract research organizations and other vendors to assist in the performance of its research and development activities and other services and products for operating purposes. These contracts generally provide for termination on notice, and therefore are cancelable contracts and not included in the table of contractual obligations and commitments.
Stock‑based Compensation Expense
The Company accounts for stock-based compensation awards in accordance with ASC Topic 718, Compensation—Stock Compensation (“ASC 718”). ASC 718 requires all share-based payments to employees, including grants of employee stock option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option award using the Black-Scholes option-pricing model. For stock options subject to service-based vesting conditions, the Company recognizes stock-based compensation expense equal to the grant date fair value of stock options on a straight-line basis over the requisite service period .
Share-based payments issued to non-employees are initially recorded at their fair values, and are revalued at each reporting date and as the equity instruments vest and are recognized as expense over the related service period in accordance with the provisions of ASC Topic 505-50, Equity-Based Payments to Non-Employees.
The Black‑Scholes option pricing model requires the input of certain subjective assumptions, including (1) the expected stock price volatility, (2) the calculation of expected term of the award, (3) the risk‑free interest rate, and (4) the expected dividend yield. B ecause there had been no public market for the Company’s common stock prior to the IPO, there was a lack of company‑specific historical and implied volatility data. Accordingly, the Company bases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common stock. If factors change or different assumptions are used, the Company’s stock-based compensation expense could be materially different in the future.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d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ther Income (Expense), Net
For the years ended December 31, 2018 and 2017, other income (expense), net consists primarily of interest income earned on cash equivalents and marketable securities, interest expense on the construction financing lease obligation and promissory notes, rental income from the Company’s former subtenant, interest income, accretion of discounts, and amortization of premiums associated with marketable securities.
Prior to 2017, other income (expense), net consisted primarily of interest income earned on cash equivalents and government grant income, net of re-measurement losses associated with changes in the fair value of the Company’s liability for a warrant to purchase preferred stock. Upon the completion of the IPO, the outstanding warrant to purchase preferred stock converted into a warrant to purchase common stock and the Company reclassified the fair value of the warrant to additional paid-in capital. As a result, there were no further remeasurement gains or losses associated with the warrant after the first quarter of 2016.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unrealized losses on marketable securities.
Corporate Equity Securities
The Company records investments in privately issued corporate equity securities that do not have readil</t>
  </si>
  <si>
    <t>Cash Equivalents, Marketable Securities and Corporate Equity Securities</t>
  </si>
  <si>
    <t>3. Cash Equivalents, Marketable Securities and Corporate Equity Securities
Cash equivalents, marketable securities and corporate equity securities consisted of the following at December 31, 2018 (in thousands):
Gross
Gross
Amortized
Unrealized
Unrealized
Fair
December 31, 2018
Cost
Gains
Losses
Value
Cash equivalents and marketable securities:
Money market funds
$
130,049
$
—
$
—
$
130,049
U.S. Treasuries
208,754
—
(24)
208,730
Government agency securities
29,940
—
(5)
29,935
Equity securities included in other non-current assets:
Corporate equity securities
3,667
—
—
3,667
Total
$
372,410
$
—
$
(29)
$
372,381
Cash equivalents and marketable securities consisted of the following at December 31, 2017 (in thousands):
Gross
Gross
Amortized
Unrealized
Unrealized
Fair
December 31, 2017
Cost
Gains
Losses
Value
Cash equivalents and marketable securities:
Money market funds
$
134,635
$
—
$
—
$
134,635
U.S. Treasuries
135,601
—
(47)
135,554
Government agency securities
58,979
—
(29)
58,950
Total cash equivalents and marketable securities
$
329,215
$
—
$
(76)
$
329,139
At December 31, 2018, the Company held 38 securities that were in an unrealized loss position. The aggregate fair value of securities held by the Company in an unrealized loss position for less than 12 months at December 31, 2018 was $210.7 million, and there were no securities held by the Company in an unrealized loss position for more than 12 months. As of December 31, 2018, the Company did not intend to sell, and would not be more likely than not required to sell, the securities in an unrealized loss position before recovery of their amortized cost bases. Furthermore, the Company has determined that there was no material change in the credit risk of these securities. As a result, the Company determined it did not hold any securities with any other-than-temporary impairment as of December 31, 2018.
There were no realized gains or losses on available-for-sale securities during the years ended December 31, 2018 or 2017.</t>
  </si>
  <si>
    <t>Fair Value Measurements</t>
  </si>
  <si>
    <t>4. Fair Value Measurements
Assets measured at fair value on a recurring basis as of December 31, 2018 are as follows (in thousands):
Quoted Prices
Significant
in Active
Other
Significant
Markets for
Observable
Unobservable
December 31,
Identical Assets
Inputs
Inputs
Financial Assets
2018
(Level 1)
(Level 2)
(Level 3)
Cash equivalents:
Money market funds
$
130,049
$
130,049
$
—
$
—
U.S. Treasuries
4,487
4,487
—
—
Marketable securities:
U.S. Treasuries
204,243
204,243
—
—
Government agency securities
29,935
29,935
—
—
Restricted cash and other non-current assets:
Corporate equity securities
3,667
—
3,667
—
Money market funds
1,619
1,619
—
—
Total financial assets
$
374,000
$
370,333
$
3,667
$
—
Assets and liabilities measured at fair value on a recurring basis as of December 31, 2017 a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
There were no transfers between fair value measurement levels during the years ended December 31, 2018 or 2017.</t>
  </si>
  <si>
    <t>Prepaid Expenses and Other Current Assets</t>
  </si>
  <si>
    <t>5. Prepaid Expenses and Other Current Assets
Prepaid expense and other current assets consisted of the following (in thousands):
As of
December 31,
2018
2017
Prepaid expenses
$
2,918
$
1,864
Other
2,873
517
Total
$
5,791
$
2,381</t>
  </si>
  <si>
    <t>Property and Equipment, Net</t>
  </si>
  <si>
    <t>6. Property and Equipment, Net
Property and equipment, net consisted of the following (in thousands):
As of
December 31,
2018
2017
Building
$
35,167
$
35,167
Laboratory equipment
10,892
7,415
Computer equipment
733
550
Leasehold improvements
289
177
Furniture and office equipment
166
96
Software
118
95
Total property and equipment
47,365
43,500
Less: accumulated depreciation
(7,133)
(4,058)
Property and equipment, net
$
40,232
$
39,442
The Company recorded $3.3 million, $2.7 million and $1.2 million in depreciation expense during the years ended December 31, 2018, 2017 and 2016, respectively.</t>
  </si>
  <si>
    <t>Accrued Expenses</t>
  </si>
  <si>
    <t>7. Accrued Expenses
Accrued expenses consisted of the following (in thousands):
As of
December 31,
2018
2017
Employee related expenses
$
5,201
$
3,708
Sublicensing and success payment expenses
3,750
2,000
Intellectual property and patent related fees
1,939
2,370
Process and platform development expenses
1,044
2,301
Professional service expenses
475
487
Other expenses
404
183
Total
$
12,813
$
11,049</t>
  </si>
  <si>
    <t>Commitments and Contingencies</t>
  </si>
  <si>
    <t>8. Commitments and Contingencies
Hurley Street Lease
In February 2016, the Company entered into a lease agreement for 59,783 square feet of office and laboratory space located on Hurley Street in Cambridge, Massachusetts. The term of the lease began on October 1, 2016.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and other non-current assets in the accompanying consolidated balance sheets as of December 31, 2018 and December 31, 2017.
In connection with this lease, the landlord provided a tenant improvement allowance for costs associated with the design, engineering, and construction of tenant improvements for the leased facility.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Throughout the construction period, the Company recorded the project construction costs incurred as an asset, along with a corresponding construction financing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The lease will continue until October 2023. The Company has the option to extend the lease for an additional five year term at market-based rates. The Company began using this space as its headquarters in October 2016 and rental payments for this property began in November 2016. The base rent is subject to increases over the term of the lease. The non-cancelable minimum annual lease payments, excluding the Company’s share of the facility operating expenses and other costs that are reimbursable to the landlord under the lease, consist of the following (in thousands):
Year ended December 31,
11 Hurley Street Lease
2019
4,155
2020
4,257
2021
4,362
2022
4,470
2023 (partial year)
3,802
2024 and thereafter
-
Total minimum lease payments
$
21,046
Rent expense of approximately $1.8 million, $1.2 million and $2.5 million was incurred during the years ended December 31, 2018, 2017 and 2016, respectively.
The Company subleased approximately 10,000 square feet of the Hurley Street premises pursuant to a sublease, which commenced in February 2017 and terminated in June 2018.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14.2 million, $18.2 million and $23.1 million in expense during the years ended December 31, 2018, 2017 and 2016, respectively, for such reimbursement.
Success Payments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as discussed more fully in Note 9 (collectively, the “Payment Conditions”).
The Success Payments were accounted for under the provisions of FASB ASC, Topic 505-50, Equity-Based Payments to Non-Employees.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upon achievement of the associated Payment Conditions, if ever. The Company records this expense as a research and development expense in its consolidated statements of operations.
The Company triggered the first Success Payment under one of the 2016 License Agreements during the first quarter of 2017 when the Company’s market capitalization reached $750.0 million. In March 2017, the Company issued promissory notes for an aggregate principal amount of $5.0 million to Broad and Wageningen and the Company settled such notes in August 2017.
The Company triggered another Success Payment under one of the 2016 License Agreements during the fourth quarter of 2017 when the Company’s market capitalization reached $1.0 billion. In December 2017, the Company issued promissory notes for an aggregate principal amount of $7.5 million to Broad and settled such notes in January 2018.
The Company triggered a Success Payment under the MGH license agreement during the fourth quarter of 2017 when the Company’s market capitalization reached $1.0 billion. The Company accrued $2.0 million relating to the such Success Payment owed to MGH which is included in accrued expense on the consolidated balance sheet for the year ended December 31, 2017. In January 2018, the Company settled this liability through the issuance of 80,000 shares of its common stock to MGH.
The Success Payments issued to Broad and Wageningen are discussed more fully within the Notes Payable section below.
Research Funding Payments
In June 2018, the Company entered into a sponsored research agreement (the “Sponsored Research Agreement”) with Broad, which is described more fully in Note 9. Pursuant to the terms of the Sponsored Research Agreement, the Company is required to make certain research funding payments to Broad, payable by promissory note, cash or common stock. Under the Sponsored Research Agreement, the Company is obligated to make payments of research funding to Broad in the event the Company’s market capitalization reaches specified thresholds ranging from a mid-nine digit dollar amount to a low-eleven digit dollar amount (“Market Cap Research Funding”) or a Company sale for consideration ranging from a mid-nine digit dollar amount to a low-eleven digit dollar amount (“Company Sale Research Funding” and, collectively with the Market Cap Research Funding, the “Research Funding Payments”). In connection with entering into the Sponsored Research Agreement, the Company confirmed that the first two Research Funding Payments of $5.0 million and $7.5 million were due and payable to Broad (the “Initial Research Payments”). In June 2018, the Company issued promissory notes for an aggregate principal balance of $12.5 million to Broad, which were settled by the issuance of shares of common stock, and are described more fully in the Notes Payable section.
The Research Funding Payments were accounted for under the provisions of FASB ASC, Topic 505-50, Equity-Based Payments to Non-Employees. Other than the Initial Research Payments, the Company is not required to make additional Research Funding Payments if the Company, whether directly or through its affiliates or sublicensees, is not researching, developing, or commercializing products based on or incorporating inventions developed under the Sponsored Research Agreement and exclusively licensed to the Company from Broad or based on or incorporating CRISPR technology owned, co-owned, or controlled by Broad and otherwise licensed to the Company, subject to certain exclusions. As such, the Company will recognize the expenses and liability associated with each Research Funding Payment upon achievement of the associated Research Funding Payment conditions, if ever. The Company records this expense as a research and development expense in its consolidated statements of operations.
Notes Payable
In December 2016, in connection with the Company’s entry into the Cpf1 license agreement with Broad (the “Cpf1 License Agreement”), one of the 2016 License Agreements, the Company issued promissory notes in an aggregate principal amount of $10.0 million to Broad and Wageningen (the “Initial Notes”). Outstanding principal and accrued interest on the Initial Notes were due and payable on the earlier of December 2017 or a specified period of time following a Company sale or change of control event. The Initial Notes accrued interest at a rate of 4.8% per annum. The Company fully settled the outstanding principal and accrued interest on the Initial Notes by paying $0.2 million in cash to Wageningen in August 2017 and issuing 108,104 shares and 371,166 shares of common stock to Broad in August 2017 and September 2017, respectively.
In March 2017, a $5.0 million Success Payment under the Cpf1 License Agreement became due upon the market capitalization of the Company’s common stock reaching $750 million. The Company issued a promissory note to each of Broad and Wageningen in an aggregate original principal amount of $5.0 million (collectively, the “March Success Payment Notes”). Outstanding principal and accrued interest on the March Success Payment Notes were due and payable in August 2017. The March Success Payment Notes were subject to the same interest and terms as the Initial Notes, other than the maturity date. The Company settled the outstanding principal and accrued interest on the March Success Payment Notes in August 2017 by paying $0.4 million in cash to Wageningen and issuing 271,347 shares of common stock to Broad in August 2017. In September 2017, Wageningen designated Broad as the recipient of any future promissory notes that are owed to Wageningen pursuant to the Cpf1 License Agreement.
In December 2017, $7.5 million in Success Payments under the Cpf1 License Agreement and the Cas9-II license agreement with Broad (the “Cas9-II License Agreement”), one of the 2016 License Agreements, became due upon the Company’s market capitalization reaching $1.0 billion. The Company issued promissory notes to Broad in an aggregate original principal amount of $7.5 million (collectively, the “December Success Payment Notes”). Outstanding principal and accrued interest on the December Success Payment Notes were due and payable in May 2018. The December Success Payment Notes were subject to the same interest and terms as the Initial Notes, other than the maturity date. The Company fully settled the outstanding principal and accrued interest on the December Success Payment Notes by issuing 225,909 shares of common stock to Broad in January 2018.
In June 2018, in connection with the Company’s entry into the Sponsored Research Agreement and the trigger of the Initial Research Payments, the Company issued promissory notes in an aggregate principal amount of $12.5 million to Broad (the “Initial Research Notes”) bearing interest at a rate of 4.8% annum, except with respect to $7.5 million of the principal, which would not start accruing interest until November 2018.
Litigation
The Company is not a party to any litigation and did not have contingency reserves established for any litigation liabilities as of December 31, 2018 or 2017.</t>
  </si>
  <si>
    <t>Significant Agreements</t>
  </si>
  <si>
    <t>Significant Agreements.</t>
  </si>
  <si>
    <t>9. Significant Agreements
Juno Therapeutics Collaboration Agreement
Summary of Agreement
In May 2015, the Company entered into a collaboration and license agreement (the “Collaboration Agreement”) with Juno Therapeutics and in May 2018 the Company and Juno Therapeutics entered into an amended and restated collaboration and license agreement (the Collaboration Agreement, as amended and restated, the “Amended Collaboration Agreement”). The collaboration is focused on the research and development of engineered T cells with chimeric antigen receptors (“CARs”) and T cell receptors (“TCRs”) that have been genetically modified to recognize and kill other cells. Pursuant to the Collaboration Agreement, the parties were pursuing the research and development of CAR and TCR engineered T cell products utilizing the Company’s genome editing technologies with Juno Therapeutics’ CAR and TCR technologies across three research areas, which was increased to four research areas under the Amended Collaboration Agreement.
The collaborative program of research to be undertaken by the parties pursuant to the Amended Collaboration Agreement will be conducted in accordance with a mutually agreed upon research plan which outlines each party’s research and development responsibilities across the four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four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The Research Program Term and the optional extensions were not changed by the Amended Collaboration Agreement.
Under the terms of the Collaboration Agreement, the Company granted to Juno Therapeutics during the Research Program Term a nonexclusive, worldwide, royalty free, non-sublicensable license under certain of the intellectual property controlled by the Company solely for the purpose of conducting the follow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research, evaluate and conduct preclinical testing and development of certain engineered T cells relating to the three research areas that were originally the subject of the arrangement and (iv) evaluate the data developed in the conduct of activities under the research plan. Pursuant to the terms of the Amended Collaboration Agreement, the license rights granted to Juno Therapeutics were expanded to include, during the Research Program Term, a nonexclusive, worldwide, royalty free, non-sublicensable license under certain of the intellectual property controlled by the Company to: (i) research, evaluate and conduct preclinical testing and development of certain engineered T cells relating to the fourth research area and (ii) research, develop and use certain research tools (together, the initial research license granted per the terms of the Collaboration Agreement and the incremental research license granted per the terms of the Amended Collaboration Agreement, the “Research License”).
As it relates to two of the three research areas that were originally the subject of the arrangement, under the terms of the Collaboration Agreement, the Company granted to Juno Therapeutics an exclusive, milestone and royalty 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under the terms of the Collaboration Agreement, the Company granted to Juno Therapeutics a non-exclusive, milestone and royalty bearing, sublicensable license under certain of the intellectual property controlled by the Company to use genome editing reagents generated under the research program that are used in the creation of certain CAR or TCR engineered T cell products on which Juno Therapeutics has filed an investigational new drug (“IND”) application in the Exclusive Field for the treatment or prevention of a cancer in humans to research, develop, make and have made, use, offer for sale, sell, import and export those CAR or TCR engineered T cell products in all fields outside of the Exclusive Field (the “Non Exclusive Field”) on a worldwide basis, specifically as it relates to certain targets selected by Juno Therapeutics pursuant to the research program (together, the license in the Exclusive Field and the license in the Non Exclusive Field are referred to as the “Development and Commercialization License” for each particular research area). Additionally, as it relates to the third research area that was originally the subject of the arrangement, under the terms of the Collaboration Agreement, the Company granted to Juno Therapeutics a milestone and royalty bearing, sublicensable license under certain of the intellectual property controlled by the Company to research, develop, make and have made, use, offer for sale, sell, import or export selected CAR and TCR engineered T cell products that utilize the genome editing reagents generated under the research program associated with those CAR and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referred to as the “Development and Commercialization License” for the third research area). Pursuant to the terms of the Amended Collaboration Agreement, as it relates to the fourth area of research that was added to the collaboration, the Company granted to Juno Therapeutics a milestone and royalty bearing, sublicensable license under certain of the intellectual property controlled by the Company to research, develop, make and have made, use, offer for sale, sell, import or export selected CAR and TCR engineered T cell products that utilize the genome editing reagents generated under the research program associated with those CAR and TCR engineered T cell products in the Exclusive Field on a worldwide basis, specifically as it relates to certain products selected by Juno Therapeutics pursuant to the research program. The license associated with the fourth research area is exclusive as it relates to CAR or TCR engineered T cell products directed to certain targets as selected by Juno Therapeutics, but is otherwise non-exclusive (referred to as the “Development and Commercialization License” for the fourth research area).
The Amended Collaboration Agreement is being managed on an overall basis by a project leader from each of the Company and Juno Therapeutics. The project leaders serve as the contact point between the parties with respect to the research program and are primarily responsible for facilitating the flow of information, interaction, and collaboration between the parties. In addition, the research and development activities under the Amended Collaboration Agreement during the Research Program Term are governed by a joint research committee (“JRC”) formed by an equal number of representatives from the Company and Juno Therapeutics. The JRC oversees, reviews and recommends the direction of the research program. Among other responsibilities, the JRC monitors and reports research progress and ensures open and frequent exchange between the parties regarding research program activities. The Amended Collaboration Agreement did not alter the governance provisions in the Collaboration Agreement.
Under the terms of the Collaboration Agreement, the Company received a $25.0 million up front, non-refundable, non-creditable cash payment. In connection with the entry into the Amended Collaboration Agreement, the Company received an additional $5.0 million up-front, non-refundable, non-creditable cash payment. Moreover, the Company became entitled to receive two $2.5 million milestones related to technical progress in one of the research areas upon the execution of the Amended Collaboration Agreement. In addition, Juno Therapeutics is obligated to pay to the Company an aggregate of up to $22.0 million in research and development funding over the Initial Research Program Term across the four research areas consisting primarily of funding for up to a specified maximum number of full time equivalents personnel each year over the Initial Research Program Term across four research areas. Consistent with the terms of the Collaboration Agreement, under the terms of the Amended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four research areas. However, for two of the three research areas that were originally the subject of the arrangement, Juno Therapeutics continues to have the option to purchase up to three additional Development and Commercialization Licenses associated with other gene targets for an additional fee of approximately $2.5 million per target. In addition, Juno Therapeutics is required to make certain milestone payments to the Company upon the achievement of specified development, regulatory and commercial events. More specifically, for the first product to achieve the associated event in each of the three research areas that were originally the subject of the arrangement, the Company is eligible to receive up to $77.5 million in development milestone payments and up to $80.0 million in regulatory milestone payments, while the Company is eligible to receive up to $80.0 million in development milestone payments and up to $80.0 million in regulatory milestone payments for the first product to achieve the associated event in the fourth area of research that was added to the collaboration. In addition, the Company is eligible to receive additional development and regulatory milestone payments for subsequent products developed within each of the four research areas. Moreover, the Company is eligible for up to $75.0 million in commercial milestone payments associated with aggregate sales of all products within each of the four research areas. Development milestone payments are generally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The milestone payments and related triggering events associated with the three research areas that were originally the subject of the Collaboration Agreement were not modified in the Amended Collaboration Agreement.
In addition, to the extent any of the product candidates covered by the licenses conveyed to Juno Therapeutics under the Amended Collaboration Agreement are commercialized, the Company would be entitled to receive tiered royalty payments of low double digits based on a percentage of net sales. Similar to the milestones, pursuant to the Amended Collaboration Agreement, the Company is eligible to receive an independent royalty stream associated with the fourth area of research that was added to the collaboration. Royalty payments are subject to certain reductions, including for any royalty payments required to be made by Juno Therapeutics related to a third party’s intellectual property rights, subject to an aggregate minimum floor. Royalties are due on a licensed product by licensed product and country by 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The Company achieved $2.5 million development milestones under the Collaboration Agreement resulting from technical progress in a research program in each of May 2016 and July 2017 (the “July 2017 Juno Milestone Payment”). The Company achieved two additional $2.5 million development milestones under the Amended Collaboration Agreement resulting from technical progress in a research program in May 2018. Due to the uncertainty of pharmaceutical development and the high historical failure rates generally associated with drug development, no additional milestone or royalty payments may ever be received from Juno Therapeutics. As of December 31, 2018, the next potential milestone payment that the Company may be entitled to receive under the Amended Collaboration Agreement is a milestone payment of $2.5 million for the achievement of certain development criteria. There are no cancellation, termination or refund provisions in the Amended Collaboration Agreement that contain material financial consequences to the Company.
Unless earlier terminated, the Amended Collaboration Agreement will continue in full force and effect, on a licensed product by licensed product and country by country basis until the date no further payments are due to the Company from Juno Therapeutics. Either party may terminate the Amended Collaboration Agreement if the other party has materially breached or defaulted in the performance of any of its material obligations and such breach or default continues after the specified cure period. Either party may terminate the Amended Collaboration Agreement in the event of the commencement of any proceeding in or for bankruptcy, insolvency, dissolution or winding up by or against the other party that is not dismissed or otherwise disposed of within a specified time period. Juno Therapeutics may terminate the Amended Collaboration Agreement for convenience upon not less than six months prior written notice to the Company. The Company may terminate the Amended Collaboration Agreement in the event that Juno Therapeutics brings, assumes, or participates in, or knowingly, willfully or recklessly assists in bringing a dispute or challenge against the Company related to its intellectual property.
Termination of the Amended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Amended Collaboration Agreement. If Juno Therapeutics terminates the Amended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Amended Collaboration Agreement for convenience or if the Company terminates the Amended Collaboration Agreement as a result of Juno Therapeutics’ uncured material breach or default, then the licenses conveyed to Juno Therapeutics will terminate. The Amended Collaboration Agreement did not modify the termination provisions in the Collaboration Agreement.
Accounting Analysis
The Company evaluated the Amended Collaboration Agreement in accordance with the provisions of ASC 606. The Company has accounted for the amendment resulting from the Amended Collaboration Agreement as a modification to the original contract and not as a separate contract. The Company combined the Amended Collaboration Agreement with the Collaboration Agreement because the scope of the arrangement did not solely increase due to the addition of distinct promised goods or services with pricing that reflects the associated standalone selling prices. For the remaining goods and services that are distinct from the goods and services that were transferred on or before the date of the effectiveness of the Amended Collaboration Agreement, the Company has accounted for the modification on a prospective basis as if it were a termination of the existing contract and the creation of a new contract. Conversely, the remaining goods and services that are not distinct from the goods and services that were transferred on or before the date of the effectiveness of the Amended Collaboration Agreement were deemed to form part of a single performance obligation that is partially satisfied so they have been accounted for as part of the existing contract for which an adjustment was recorded on a cumulative catch-up basis at the date of the modification.
The Company has identified the following performance obligations under the combined arrangement: (i) Research License and the related research and development services during the Initial Research Program Term (the “Research License and Related Services”), (ii) four material rights related to the first Development and Commercialization Licenses related to each of the four research areas (each, a “First Development and Commercialization License Material Right”) and (iii) six material rights related to the option to purchase up to three additional Development and Commercialization Licenses for two of the research areas (each, an “Additional Development and Commercialization License Material Right”). Upon exercise of the option to obtain a Development and Commercialization License under any of the four research areas, the Company will provide Juno Therapeutics with a license covering the further development and potential commercialization of the underlying target or product, as applicable. The Company has determined that the ability to obtain Development and Commercialization Licenses under the arrangement represents a material right because Juno Therapeutics is entitled to incremental licenses for additional consideration that represents a significant discount from amounts that would otherwise be offered for the related goods to comparable customers outside of the contract.
The Company has concluded that the Research License is not distinct from the research and development services during the Initial Research Program Term as Juno Therapeutics cannot obtain the benefit of the Research License without the Company performing the research and development services. The services incorporate proprietary technology, unique skills and specialized expertise, particularly as it relates to genome editing technology that is not available in the marketplace. As a result, the Research License, inclusive of the incremental license granted in connection with the Amended Collaboration Agreement, has been combined with the research and development services into a bundled performance obligation. The Company has concluded that the First Development and Commercialization License Material Rights for each respective research area and the Additional Development and Commercialization License Material Rights for the two research areas to which they relate are each a separate performance obligation. These material rights, of which there are ten in total, are distinct from the other performance obligations in the arrangement as they are options in the contract that are not required for Juno Therapeutics to obtain the benefit of the other promised goods and services in the arrangement. Accordingly, in accounting for the modification resulting from the Amended Collaboration Agreement, the Research License and Related Services performance obligation was treated as part of the existing contract, whereas the material right performance obligations were treated as a termination of the existing contract and the creation of a new contract.
As of December 31, 2018, the total transaction price associated with the remaining consideration based on the Amended Collaboration Agreement was determined to be $40.7 million, consisting of: (i) $25.0 million upfront non-refundable, non-creditable cash payment associated with the Collaboration Agreement, (ii) $5.0 million upfront non-refundable, non-creditable cash payment associated with the Amended Collaboration Agreement, (iii) $2.9 million of remaining research and development funding, (iv) $2.7 million of milestone payments received by the Company under the Collaboration Agreement that were not yet recognized as revenue and (v) $5.0 million of milestone payments associated with the execution of the Amended Collaboration Agreement. The research and development funding is being paid by Juno Therapeutics to the Company based on the number of the Company’s full time equivalents of its personnel conducting the research under the Amended Collaboration Agreement. The Company utilizes the most likely amount method to determine the amount of research and development funding to be received. The Company also utilizes the most likely amount method to estimate any development and regulatory milestone payments to be received. As of December 31, 2018, the only milestones that were included in the transaction price were milestones that had been contractually earned and received. The remaining milestones were fully constrained due to the significant uncertainties surrounding such payments. The Company considers the stage of development and the risks associated with the remaining development required to achieve the milestone, as well as whether the achievement of the milestone is outside the control of the Company or Juno Therapeutics. The outstanding milestone payments were fully constrained as of December 31, 2018, as a result of the uncertainty whether any of the milestones will be achieved. The Company has determined that any commercial milestones and sales-based royalties will be recognized when the related sales occur as they were determined to relate predominantly to the license(s) to be granted and therefore have also been excluded from the transaction price. The Company reevaluates the transaction price at the end of each reporting period and as uncertain events are resolved or other changes in circumstances occur. Through the date of the Amended Collaboration Agreement, the Company had recognized approximately $12.3 million of revenue associated with the Research License and Related Services which was excluded from the modification date transaction price.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 for the Research License and Related Services is primarily based on the nature of the services to be performed and estimates of the associated effort and costs of the services, adjusted for a reasonable profit margin that would be expected to be realized under similar contracts. The Company developed the estimated standalone selling price for the material rights based on the difference between the value of the license granted and any additional consideration to be received upon exercise of the underlying option, adjusted for the probability of exercise. The value of the license granted was determined based on the probability-weighted present value of expected future cash flows associated with each license related to each specific research area. In developing such estimate, the Company also considered applicable market conditions and relevant entity-specific factors, including those factors contemplated in negotiating the agreement, probability of success and the time needed to commercialize a product candidate pursuant to the associated license.
The transaction price allocated to each performance obligation as of December 31, 2018 was as follows: (i) Research License and Related Services: $10.7 million, (ii) First Development and Commercialization License Material Right related to the first research area: $3.6 million, (iii) First Development and Commercialization License Material Right related to the second research area: $6.0 million, (iv) First Development and Commercialization License Material Right related to the third research area: $0.1 million, (v) First Development and Commercialization License Material Right related to the fourth research area: $18.3 million, (vi) the first Additional Development and Commercialization License Material Right for the first research area: $0.3 million, (vii) the second Additional Development and Commercialization License Material Right for the first research area: $0.2 million, (viii) the third Additional Development and Commercialization License Material Right for the first research area: $0.1 million, (ix) the first Additional Development and Commercialization License Material Right for the second research area: $0.8 million, (x) the second Additional Development and Commercialization License Material Right for the second research area: $0.5 million, and (xi) the third Additional Development and Commercialization License Material Right for the second research area: $0.3 million.
The Company recognizes revenue related to amounts allocated to the Research License and Related Services as the underlying services are performed using a proportional performance model. The Company measures proportional performance based on full time employee hours relative to projected full time employee hours to complete the research services which best reflects the progress towards satisfaction of the performance obligation. Revenue related to each of the material rights will be recognized upon the earlier of when the respective options are exercised and the Company transfers control of the related license or when the respective options lapse. The rights to be conveyed to Juno Therapeutics pursuant to each of the Development and Commercialization Licenses extend exclusively to an individual target or product, as applicable; therefore, control is deemed to be transferred upon the designation by Juno Therapeutics of the specific target or product, as applicable, whereupon the license becomes effective upon Juno Therapeutics exercising their option. None of the options associated with the material rights had been exercised or had lapsed as of December 31, 2018.
During the years ended December 31, 2018 and 2017, the Company recognized revenue under the Collaboration Agreement and the Amended Collaboration Agreement totaling approximately $6.4 million and $4.9 million, respectively. Included in the revenue recognized during the year ended December 31, 2018
The revenue is classified as collaboration and other research and development revenues in the accompanying consolidated statements of operations. As of December 31, 2018 and 2017, there was approximately $32.0 million and $26.4 million of deferred revenue, respectively, related to the Amended Collaboration Agreement and the Collaboration Agreement, respectively, of which $29.2 million and $26.4 million were classified as long-term, respectively, in the accompanying consolidated balance sheets. In addition, as of December 31, 2017, the Company had recorded accounts receivable of $0.5 million related to reimbursable research and development costs under the Collaboration Agreement for activities performed during the fourth quarter of 2017. There was no receivable balance as of December 31, 2018.
During the year ended December 31, 2018, the Company paid $1.7 million in sublicense fees that were owed to certain of the Company’s licensors in connection with the Amended Collaboration Agreement, which the Company recorded as research and development expenses during such period.
Allergan Pharmaceuticals Strategic Alliance and Option Agreement
Summary of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 congenital amaurosis 10 program (the “LCA10 Program”).
Under the Allergan Agreement, the Company will use commercially reasonable efforts to develop at least five CDPs and deliver preclinical results and data meeting specified criteria with respect to each CDP (each, an “Option Package” and such criteria, the “Option Package Criteria”) to Allergan. The list of proposed targets that may be subject to a CDP may be amended from time to time by mutual agreement of the Company and Allergan. The Company is responsible for the preparation and delivery of a written development plan for each particular CDP setting forth the discovery and research activities to be conducted which is subject to the approval of the alliance steering committee that was formed under the Allergan Agreement, comprised of three members from each of the Company and Allergan (the “Steering Committee”). The Company will maintain primary responsibility for the development efforts under each CDP. The Company is responsible for all research and development costs prior to the achievement of the Option Package Criteria. Allergan will have the ability for a defined period of time (“Initial Option Period”) to exercise an option (each, an “Option”) to obtain a worldwide right and license to the Company’s background intellectual property and the Company’s interest in the CDP intellectual property to develop, commercialize, make, have made, use, offer for sale, sell, and import any gene editing therapy product that results from such CDP during the term of the Allergan Agreement (a “Licensed Product”) in any category of human diseases and conditions other than the diagnosis, treatment or prevention of any cancer in humans through the use of engineered T-cells and subject to specified other limitations. Allergan has the option to extend the Initial Option Period and require the Company to perform additional research and development services, subject to the payment of additional consideration. After exercise of an Option with respect to a CDP, with the exception of any CDP’s where the Company has exercised its profit-sharing option, Allergan will be responsible for all development, manufacturing, and commercialization activities in connection with licensed products arising from such CDP, other than with respect to the LCA10 Program, if LCA10 is d</t>
  </si>
  <si>
    <t>Preferred Stock</t>
  </si>
  <si>
    <t>10. Preferred Stock
On February 8, 2016, the Company filed a restated certificate of incorporation with the Secretary of State of the State of Delaware. The restated certificate amended and restated the Company’s certificate of incorporation in its entirety to, among other things increase the authorized number of shares of common stock to 195,000,000 shares, eliminate all references to the previously existing series of preferred stock, and authorize 5,000,000 shares of undesignated preferred stock that may be issued from time to time by the Company’s board of directors in one or more series. As of December 31, 2018, the Company had no shares of preferred stock issued or outstanding.</t>
  </si>
  <si>
    <t>Common Stock</t>
  </si>
  <si>
    <t>11. Common Stock
The voting, dividend, and liquidation rights of the holders of the common stock are subject to and qualified by the rights, powers, and preferences of holders of the preferred stock that may be issued from time to time. The common stock had the following characteristics as of December 31, 2018: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Cash dividends may not be declared or paid to holders of shares of common stock until all unpaid dividends on the redeemable convertible preferred stock have been paid in accordance with their terms. No dividends have been declared or paid by the Company since its inception.
Shares Reserved for Future Issuance
As of December 31,
2018
2017
Shares reserved for outstanding stock option awards under the 2013 Stock Incentive Plan, as amended
873,373
1,220,567
Shares reserved for outstanding stock option awards under the 2015 Stock Incentive Plan
3,709,225
2,921,987
Shares reserved for outstanding inducement stock option award
107,188
225,000
Remaining shares reserved, but unissued, for future awards under the 2015 Stock Incentive Plan
3,233,031
2,502,338
Remaining shares reserved, but unissued, for future awards under the 2015 Employee Stock Purchase Plan
1,175,224
751,242
9,098,041
7,621,134
March 2018 Common Stock Sales Agreement
In March 2018, the Company entered into a sales agreement with Cowen and Company LLC (“Cowen”), under which the Company from time to time can issue and sell shares of its common stock through Cowen in at-the-market offerings (“2018 ATM Program”) for aggregate sales proceeds of $150.0 million. The common stock will be distributed at the market prices prevailing at the time of sale. All sales of shares will be made pursuant to an effective shelf registration statement on Form S-3 filed with the Securities and Exchange Commission (“SEC”). The Company will pay Cowen a commission of 3% of the aggregate gross proceeds the Company receives from all sales of the Company’s common stock under the sales agreement. In November 2018, the Company sold an aggregate of 1,107,000 shares of its common stock under the 2018 ATM Program at an average price of $26.95 per share for net proceeds of $28.4 million.</t>
  </si>
  <si>
    <t>Stock-Based Compensation</t>
  </si>
  <si>
    <t>12. Stock‑Based Compensation
2013 Stock Incentive Plan
In September 2013, the board of directors adopted the 2013 Stock Incentive Plan, which was subsequently amended (as amended, the “2013 Plan”), which provides for the grant of incentive stock options and nonqualified stock options or other awards including restricted stock awards, unrestricted stock awards, and restricted stock units to the Company’s employees, officers, directors, advisors, and consultants for the purchase of up to 1,057,692 shares of the Company’s common stock. In June 2014, the 2013 Plan was amended to increase the number of shares reserved thereunder by 1,365,384 shares. In April 2015, the 2013 Plan was amended to increase the number of shares reserved thereunder by 153,846 shares. In July 2015, the 2013 Plan was amended to increase the number of shares reserved thereunder by 3,740,847 shares.
The terms of stock awards agreements, including vesting requirements, are determined by the board of directors and are subject to the provisions of the 2013 Plan. The stock options granted to employees generally vest over a four-year period and expire ten years from the date of grant. Certain awards contain performance based vesting criteria. There has only been one such award to date. Certain options provide for accelerated vesting in the event of a change in control, as defined in the applicable options. Awards granted to non-employee consultants generally vest monthly over a period of one to four years. In connection with the IPO, the Company’s board of directors determined to grant no further awards under the 2013 Plan.
2015 Stock Incentive Plan
The Company’s board of directors adopted and the Company’s stockholders approved the 2015 stock incentive plan (the “2015 Plan”), which became effective immediately prior to the effectiveness of the registration statement related to the IPO.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number of shares reserved for issuance under the 2015 Plan is subject to further increases for (a) any additional shares of the Company’s common stock subject to outstanding awards under the 2013 Plan that expire, terminate, or are otherwise surrendered, cancelled, forfeited, or repurchased by the Company at their original issuance price pursuant to a contractual repurchase right and (b) annual increases, to be added as of the first day of each fiscal year, from January 1, 2017 until, and including, January 1, 2026, equal to the lowest of 2,923,076 shares of common stock, 4% of the number of shares of common stock outstanding on such first day of the fiscal year in question and an amount determined by the Company’s board of directors. In January 2019, the shares under the 2015 Plan were increased by 1,961,156 shares pursuant to the annual increase described in the prior sentence.
2015 Employee Stock Purchase Plan
The Company’s board of directors adopted and the Company’s stockholders approved the 2015 employee stock purchase plan (the “2015 ESPP”), which became effective upon the closing of the IPO. The number of shares reserved for issuance under the 2015 ESPP is subject to annual increases, to be added as of the first day of each fiscal year, from January 1, 2017 until, and including, January 1, 2026, in an amount equal to the least of (a) 769,230 shares of common stock, (b) 1% of the total number of shares of common stock outstanding on the first day of the applicable year, and (c) an amount determined by the board of directors. The first offering under the 2015 ESPP opened on December 1, 2017. In January 2019, the shares under the 2015 ESPP Plan were increased by 490,289 shares pursuant to the annual increase described in the prior sentence.
Founder Awards
In September 2013, the Company issued 2,403,845 shares of restricted stock to its non‑employee founders for services rendered subject to certain repurchase rights. The shares vested 25% upon the first issuance of shares of Series A Preferred Stock and then 1.5625% a month through the fourth anniversary of the vesting commencement date. These shares of restricted stock were subject to repurchase rights. Accordingly, the Company recorded the proceeds from the issuance of restricted stock as a liability in its consolidated balance sheets. The restricted stock liability was reclassified into stockholders’ equity (deficit) as the restricted stock vested. In June 2014, one founder ceased to be in the Company’s service and the Company repurchased 285,457 shares of unvested restricted stock from the founder for $74. The remaining founder awards completed vesting in August 2017.
Stock‑based compensation expense associated with these awards was recognized as the awards vested. Unvested awards were remeasured at each reporting period end to reflect the current fair value of such awards on a straight‑line basis.
Stock‑Based Compensation Expense
Total compensation cost recognized for all stock‑based compensation awards in the consolidated statements of operations was as follows (in thousands):
Year Ended
December 31,
2018
2017
2016
Research and development
$
14,734
$
15,131
$
12,647
General and administrative
11,864
8,233
4,234
Total stock-compensation expense
$
26,598
$
23,364
$
16,881
Restricted Stock
From time to time, upon approval by the Company’s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solidated balance sheets. The restricted stock liability is reclassified into stockholders’ equity as the restricted stock vests. A summary of the status of and changes in unvested restricted stock as of December 31, 2017 and 2018 is as follows:
Weighted
Average
Grant Date
Fair Value
Shares
Per Share
Unvested Restricted Common Stock as of December 31, 2017
513,225
$
18.70
Issued
—
—
Vested
(243,225)
$
8.32
Forfeited
—
—
Unvested Restricted Common Stock as of December 31, 2018
270,000
$
28.05
The expense related to restricted stock awards granted to employees and non-employees was $0 million and $2.4 million, respectively, for the year ended December 31, 2018. The expense related to restricted stock awards granted to employees and non‑employees was $0.5 million and $4.1 million, respectively, for the year ended December 31, 2017. The expense related to restricted stock awards granted to employees and non‑employees was $0 and $8.3 million, respectively, for the year ended December 31, 2016.
As of December 31, 2018, the Company had no unrecognized stock‑based compensation expense related to its employee unvested restricted stock awards and $6.0 million in unrecognized stock-based compensation expense related to its non-employee unvested restricted stock awards which is expected to be recognized over a remaining weighted average vesting period of 3.7 years.
Stock Options
Certain of the Company’s stock option agreements allowed for the exercise of unvested awards. During 2014, options to purchase 75,304 shares of common stock for $0.03 per share were exercised prior to their vesting. The unvested shares were subject to repurchase by the Company if the employees ceased to provide service to the Company, with or without cause. As such, the Company did not treat the exercise of unvested options as a substantive exercise. The Company recorded the proceeds from the exercise of unvested stock options as a liability in the consolidated balance sheets. The liability for unvested common stock subject to repurchase was reclassified into stockholders’ equity as the shares vested. As of June 30, 2018, the early exercise stock options were fully vested.
The following is a summary of stock option activity for the year ended December 31, 2018:
Weighted Average
Remaining
Aggregate Intrinsic
Shares
Exercise Price
Contractual Life
Value (in thousands)
Outstanding at December 31, 2017
4,372,136
$
17.28
8.5
$
60,591
Granted
1,884,411
$
35.29
—
—
Exercised
(752,674)
$
13.78
—
—
Cancelled
(814,087)
$
24.88
—
—
Outstanding at December 31, 2018
4,689,786
$
23.80
7.9
$
20,686
Exercisable at December 31, 2018
2,061,769
$
18.34
7.0
$
15,222
The table above reflects restricted stock issued upon exercise of unvested stock options as exercised on the dates that the shares are no longer subject to repurchase. The Company had no unvested restricted common stock outstanding at December 31, 2018 and had 4,572 shares of unvested restricted common stock outstanding at December 31, 2017, resulting from the exercise of unvested stock options.
The total intrinsic value of options exercised for the years ended December 31, 2018, 2017 and 2016 was $15.9 million, $5.0 million and $0.9 million, respectively.
Using the Black‑Scholes option pricing model, the weighted average fair value of options granted to employees and directors during the years ended December 31, 2018, 2017, and 2016 was $24.91, $16.07 and $14.10, respectively. The expense related to options granted to employees and directors was $19.9 million, $12.3 million and $6.0 million for the years ended December 31, 2018, 2017, and 2016, respectively.
The fair value of each option issued to employees and directors was estimated at the date of grant using the Black‑Scholes option pricing model with the following weighted‑average assumptions:
Year Ended
December 31,
2018
2017
2016
Expected volatility
%
%
%
Expected term (in years)
6.25
Risk free interest rate
%
%
%
Expected dividend yield
—
—
—
There were no options granted to persons other than employees and directors during the year ended December 31, 2018. For the years ended December 31, 2018, 2017 and 2016, the fair value of each option issued to persons other than employees and directors was estimated at the date of grant using the Black‑Scholes option pricing model with the weighted‑average assumptions set forth in the table below:
Year Ended
December 31,
2018
2017
2016
Expected volatility
—
—
%
Expected term (in years)
—
—
10.0
Risk free interest rate
—
—
%
Expected dividend yield
—
—
—
As of December 31, 2018, the Company had unrecognized stock‑based compensation expense related to its employee stock options of $47.4 million which the Company expects to recognize over a remaining weighted average vesting period of 2.45 years.</t>
  </si>
  <si>
    <t>401(k) Savings Plan</t>
  </si>
  <si>
    <t>13. 401(k) Savings Plan
The Company has a defined‑contribution savings plan under Section 401(k) of the Internal Revenue Code of 1986, as amended (the “401(k) Plan”). The 401(k) Plan covers all employees who meet defined minimum age and service requirements, and allows participants to defer a portion of their annual compensation on a pretax basis. Effective in 2017, the Company will provide a 200% match of employee contributions up to a limit on the Company’s contributions of the lesser of $6,000 and 3% of the employee’s salary. The Company made $0.7 million and $0.5 million in contributions to the 401(k) Plan for the years ended December 31, 2018 and 2017, respectively.</t>
  </si>
  <si>
    <t>Income Taxes</t>
  </si>
  <si>
    <t>14. Income Taxes
The Company had no income tax expense due to operating losses incurred for the years ended December 31, 2018, 2017 and 2016.
A reconciliation of the income tax expense computed using the federal statutory income tax rate to the Company’s effective income tax rate is as follows:
Year Ended
December 31,
2018
2017
2016
Income tax computed at federal statutory tax rate
21.0
%
%
%
State taxes, net of federal benefit
6.4
%
5.9
%
%
General business credit carryovers
4.4
%
2.5
%
%
Non-deductible expenses
0.6
%
(2.1)
%
(3.6)
%
Federal tax rate reduction
—
%
(24.7)
%
—
%
Change in valuation allowance
(32.4)
%
(15.6)
%
(35.4)
%
—
%
—
%
—
%
On December 22, 2017, legislation commonly known as the Tax Cuts and Jobs Act (the “Tax Act”) was signed into law. The Tax Act, among other changes, reduces the U.S. federal corporate tax rate from 34% to 21%, requires taxpayers to pay a one-time transition tax on earnings of certain foreign subsidiaries that were previously tax deferred and creates new taxes on certain foreign sourced earnings. The Company does not currently have any foreign subsidiaries and the international aspects of the Tax Act are not applicable.
In December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Act. As of December 31, 2018, the Company had completed its accounting for all of the tax effects of the enactment of the Tax Act; including the effects on its existing deferred tax balances. The Company has not recognized any material adjustment to the provisional estimate that was previously recorded related to the Tax Act.
The principal components of the Company’s deferred tax assets and liabilities consist of the following at December 31, 2018 and 2017 (in thousands):
Year Ended
December 31,
2018
2017
Deferred tax assets:
Net operating loss carryforwards
$
$
Tax credit carryforwards
Accrued expenses
Capitalized patent costs
Deferred revenue
Construction financing lease obligation
Other
Total deferred tax assets
Less valuation allowance
(109,091)
(73,301)
Net deferred tax assets
Deferred tax liabilities—depreciation and amortization
(8,956)
(9,551)
Net deferred taxes
$
—
$
—
The Company has incurred net operating losses (“NOL”) since inception. At December 31, 2018 and 2017, the Company had federal and state net operating loss carryforwards of $147.8 million and $202.7 million, respectively, which expire beginning in 2035 and will continue to expire through 2037. As of December 31, 2018 and 2017, the Company had federal and state research and development tax credits carryforwards of $10.8 million and $5.6 million, respectively, which expire beginning in 2028 and will continue to expire through 2038.
Under the provisions of the Internal Revenue Code of 1986, as amended (the “Code”), the NOL and tax credit carryforward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Code, respectively, as well as other similar state provisions. The Company conducted an analysis under Section 382 to determine if historical changes in ownership through December 31, 2017 would limit or otherwise restrict its ability to utilize its NOL and research and development credit carryforwards. As a result of this analysis, the Company does not believe there are any significant limitations on its ability to utilize these carryforwards. However, future changes in ownership occurring after December 31, 2017 could affect the limitation in future years, and any limitation may result in expiration of a portion of the NOL or research and development credit carryforwards before utilization.
Management has evaluated the positive and negative evidence bearing upon the realizability of its deferred tax assets, which principally comprise of NOL carryforwards, research and development credit carryforwards and capitalized license and patent costs. The Company’s management has determined that it is more likely than not that the Company will not recognize the benefits of its federal and state deferred tax assets, and as a result, a valuation allowance of $109.1 million and $73.3 million has been established at December 31, 2018 and 2017, respectively. The increase in the valuation allowance of $35.8 million for the year ended December 31, 2018 was primarily due to current period pre-tax losses incurred and research tax credits generated.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At December 31, 2018 and 2017, the Company had no unrecognized tax benefits. Interest and penalty charges, if any, related to unrecognized tax benefits would be classified as income tax expense in the accompanying statements of operations.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income tax returns in the U.S. federal tax jurisdiction, the Massachusetts state jurisdiction and the California state jurisdiction. The Company will file an initial Colorado tax return for 2018. Since the Company is in a loss carryforward position, the Company is generally subject to examination by the U.S. federal, state and local income tax authorities for all tax years in which a loss carryforward is available. The Company did not have any international operations as of December 31, 2018. There are no federal or state audits in process.</t>
  </si>
  <si>
    <t>Net Loss per Share</t>
  </si>
  <si>
    <t>15. Net Loss per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Upon the closing of the November 2018 ATM Offering, the January 2018 ATM Offering, the 2017 December Offering and the 2017 March Offering, the Company sold 1,107,000 shares, 1,429,205 shares, 2,265,500 shares and 4,600,000 shares of common stock, respectively. The issuance of these shares resulted in a significant increase in the Company’s weighted-average shares outstanding for the years ended December 31, 2018 and 2017 and is expected to continue to impact the year-over-year comparability of the Company’s net loss per share calculations for the next twelve months.
The following common stock equivalents were excluded from the calculation of diluted net loss per share allocable to common stockholders because their inclusion would have been anti-dilutive:
As of December 31,
2018
2017
Unvested restricted common stock
270,000
513,225
Outstanding stock options
4,689,786
4,372,126
Estimated number of shares issuable for convertible notes (1)
—
244,896
Total
4,959,786
5,130,247
(1)
Represents the number of shares of common stock that would have been issued if the Company had elected to pay the December Success Payment Notes, as discussed in Note 8, in shares of the Company’s common stock, based on the closing price of the common stock on December 31, 2017. The number of shares issued, for purposes of this presentation, is calculated by dividing the principal of the notes payable, including accrued interest, by the common stock price per share.
The table above reflects restricted stock issued upon exercise of unvested stock options as exercised on the dates that the shares are no longer subject to repurchase.</t>
  </si>
  <si>
    <t>Related-Party Transactions</t>
  </si>
  <si>
    <t>16. Related‑Party Transactions
During the year ended December 31, 2016, the Company paid a related party $1.4 million in rent and facility-related fees. The Company did not make any payments to this related party during the years ended December 31, 2018 or 2017. The Company received $0.4 million and $0.8 million in rent and facility-related fees from a related party during the years ended December 31, 2018 and 2017, respectively, in connection with subleasing a portion of its headquarters; no rent or facility-related payments were received from this related party during the year ended December 31, 2016. During the years ended December 31, 2018 and 2017, the Company paid a related party $0.8 million and $0.3 million, respectively, in connection with certain research and development expenses. The Company did not make any payments to this related party during the year ended December 31, 2016.</t>
  </si>
  <si>
    <t>Selected Quarterly Financial Data</t>
  </si>
  <si>
    <t>17. Selected Quarterly Financial Data (unaudited) –
The following table contains selected quarterly financial information from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in thousands, except per share data)
Total collaboration and other research and development revenues
$
3,927
$
7,372
$
14,519
$
6,119
Total operating expenses
35,486
47,029
30,777
32,372
Total other income (expense), net
620
934
1,020
1,199
Net loss
$
(30,939)
$
(38,723)
$
(15,238)
$
(25,054)
Net loss applicable to common stockholders
$
(30,939)
$
(38,723)
$
(15,238)
$
(25,054)
Net loss per share applicable to common stockholders — basic and diluted
$
(0.67)
$
(0.82)
$
(0.32)
$
(0.52)
Three Months Ended
March 31, 2017
June 30, 2017
September 30, 2017
December 31, 2017
(in thousands, except per share data)
Total collaboration and other research and development revenues
$
682
$
3,097
$
6,282
$
3,667
Total operating expenses
31,309
29,212
33,031
40,109
Total other income (expense), net
(470)
(324)
150
253
Net loss
$
(31,097)
$
(26,439)
$
(26,599)
$
(36,189)
Net loss applicable to common stockholders
$
(31,097)
$
(26,439)
$
(26,599)
$
(36,189)
Net loss per share applicable to common stockholders — basic and diluted
$
(0.85)
$
(0.65)
$
(0.64)
$
(0.84)</t>
  </si>
  <si>
    <t>Subsequent Events</t>
  </si>
  <si>
    <t>18. Subsequent Events
In February 2019, the Company entered into a co-development and commercialization agreement with an affiliate of Allergan to memorialize the Profit-Sharing Arrangement with respect to the LCA10 Program.</t>
  </si>
  <si>
    <t>Summary of Significant Accounting Policies (Policies)</t>
  </si>
  <si>
    <t>Principles of Consolidation</t>
  </si>
  <si>
    <t xml:space="preserve">Principles of Consolidation
The accompanying consolidated financial statements include the accounts of Editas Medicine, Inc. and its wholly owned subsidiary, Editas Securities Corporation, which is a Delaware subsidiary created to buy, sell and hold securities. All intercompany transactions and balances have been eliminated. </t>
  </si>
  <si>
    <t>Unaudited Interim Financial Inform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Reclassification</t>
  </si>
  <si>
    <t>Reclassification
Certain prior period amounts have been reclassified for consistency with the current period presentation. These reclassifications had no effect on previously reported results of operation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The Company believes that the carrying value of the notes payable approximates their fair value based on Level 3 inputs including a quoted rate.</t>
  </si>
  <si>
    <t>Cash, Cash Equivalents, and Restricted Cash</t>
  </si>
  <si>
    <t>Cash, Cash Equivalents, and Restricted Cash
The Company considers all highly liquid investments purchased with original maturities of 90 days or less at acquisition to be cash equivalents. Cash and cash equivalents include cash held in banks and amounts held in money market funds and U.S. government-backed securities.
The Company had restricted cash of $1.6 million held in the form of money market accounts as collateral for the Company’s construction financing lease obligation as of December 31, 2018, 2017 and 2016.
The following table presents cash, cash equivalents, and restricted cash as reported on the consolidated balance sheets that equal the total amounts on the consolidated statements of cash flows (in thousands):
Year Ended
As of December 31,
2018
2017
2016
Cash and cash equivalents
$
134,776
$
146,630
$
185,323
Restricted cash included in "Restricted cash and other non-current assets"
1,619
1,619
1,619
Total
$
136,395
$
148,249
$
186,942</t>
  </si>
  <si>
    <t>Marketable Securities</t>
  </si>
  <si>
    <t>Marketable Securities
The Company classifies marketable securities with a remaining maturity when purchased of greater than three months and less than one year from the balance sheet date as current. Marketable securities with a remaining maturity date greater than one year are classified as non-current. The Company classifies all of its marketable securities as available-for-sale securities. Available-for-sale securities are carried at fair value with the unrealized gains and losses included in other comprehensive loss as a component of stockholders’ equity (deficit) until realized. Any premium or discount arising at purchase is amortized and/or accreted to interest income and/or expense over the life of the of the underlying security. Realized gains and losses are included in other income (expense). If any adjustment to fair value reflects a decline in value of the investment, the Company considers all available evidence to evaluate the extent to which the decline is “other-than-temporary.”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likely that the Company will be required to sell the investments before recovery of their amortized cost bases, which may be maturity.</t>
  </si>
  <si>
    <t>Accounts Receivable</t>
  </si>
  <si>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 to amounts reimbursed under its collaboration agreement with Juno Therapeutics. The Company believes that credit risks associated with its collaborations partner is not significant. To date, the Company has not had any write-offs of bad debt, and the Company did not have an allowance for doubtful accounts as of December 31, 2018 and 2017.</t>
  </si>
  <si>
    <t>Property and Equipment</t>
  </si>
  <si>
    <t>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 equipment
5 years
Computer equipment and software
3 years
Furniture and equipment
5 years
Leasehold improvements
Shorter of useful life or remaining lease term
Building
30 years
The Company records certain estimated costs incurred and reported by a landlord as an asset and corresponding financing lease obligation on the consolidated balance sheets. See Note 8, “Commitments and contingencies,” for additional information.</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8.</t>
  </si>
  <si>
    <t>Revenue Recognition</t>
  </si>
  <si>
    <t>Revenue Recognition
To date, the Company has primarily earned revenue under the collaboration and license agreement with Juno Therapeutics and the strategic alliance with Allergan.
The Company recognizes revenue in accordance with ASC Topic 606, Revenue from Contracts with Customers (“ASC 606”), effective January 1, 2018.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Prior to ASC 606 Adoption
Revenue for the years ended December 31, 2017 and 2016 were recognized in accordance with ASC Topic 605, Revenue Recognition (“ASC 605”). Accordingly, revenue wa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d multiple‑element arrangements based on the guidance in ASC Topic 605‑25, Revenue Recognition Multiple‑Element Arrangements (“ASC 605‑25”). Pursuant to the guidance in ASC 605‑25, the Company evaluated multiple‑element arrangements to determine (1) the deliverables included in the arrangement and (2) whether the individual deliverables represented separate units of accounting or whether they must be accounted for as a combined unit of accounting. This evaluation involved subjective determinations and required the Company to make judgments about the individual deliverables and whether such deliverables were separable from the other aspects of the contractual relationship. Deliverables were considered separate units of accounting provided that the delivered item had value to the customer on a standalone basis and, if the arrangement included a general right of return relative to the delivered item, delivery or performance of the undelivered item is considered probable and substantially in the Company’s control. In assessing whether an item had standalone value, the Company considered factors such as the research, development, manufacturing and commercialization capabilities of the collaboration partner and the availability of the associated expertise in the general marketplace. In addition, the Company considered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Options were considered substantive if, at the inception of the arrangement, the Company was at risk as to whether the collaboration partner will choose to exercise the option. Factors that the Company considered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wa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nsideration received under the arrangement that is fixed or determinable was then allocated among the separate units of accounting using the relative selling price method.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had a significant effect on the allocation of arrangement consideration between multiple units of accounting.
The Company recognized arrangement consideration allocated to each unit of accounting when all of the revenue recognition criteria in ASC 605 are satisfied for that particular unit of accounting. In the event that a deliverable does not represent a separate unit of accounting, the Company recognized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d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d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d whether each milestone wa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d factors such as the scientific, clinical, regulatory, commercial, and other risks that must be overcome to achieve the particular milestone and the level of effort and investment required to achieve the particular milestone in making this assessment. There was considerable judgment involved in determining whether a milestone satisfies all of the criteria required to conclude that a milestone is substantive. Milestones that are not considered substantive were recognized as earned if there are no remaining performance obligations or over the remaining period of performance, assuming all other revenue recognition criteria are met.</t>
  </si>
  <si>
    <t>Research and Development Costs</t>
  </si>
  <si>
    <t xml:space="preserve">Research and Development Expenses
Research and development expense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nd clinical activities on the </t>
  </si>
  <si>
    <t>Patent Costs</t>
  </si>
  <si>
    <t>Patent Costs
The Company expenses patent and patent application costs and related legal costs for the prosecution and maintenance of such patents and patent applications, including patents and patent applications the Company in-licenses, as incurred and classifies such costs as general and administrative expenses in the accompanying consolidated statements of operations.</t>
  </si>
  <si>
    <t>Construction Financing Lease Obligation</t>
  </si>
  <si>
    <t xml:space="preserve">Construction Financing Lease Obligation
Beginning in 2016, the Company began recording certain estimated construction costs incurred and reported to the Company by a landlord as an asset and corresponding construction financing lease obligation on the Company’s consolidated balance sheets because the Company was deemed to be the owner of the building during the construction period for accounting purposes. In each reporting period, the landlord estimated and reported to the Company the costs incurred to date and provided supporting invoices for the Company to review. The Company periodically met with the landlord and its construction manager to review the estimates and observe construction progress prior to recording such amounts.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 property. The Company determined that the arrangement did not qualify for sale lease-back accounting treatment, the building asset will remain on the Company’s consolidated balance sheet at its historical cost, and such asset would be depreciated over its estimated useful life of thirty years. </t>
  </si>
  <si>
    <t>Operating Lease Obligations</t>
  </si>
  <si>
    <t>Operating Lease Obligations
Operating lease obligations represent future minimum lease payments under the Company’s non-cancelable operating leases. The minimum lease payments exclude the Company’s share of the facility operating expenses and other costs that are reimbursable to the landlord under the leases. The Company enters into contracts in the normal course of business with contract research organizations and other vendors to assist in the performance of its research and development activities and other services and products for operating purposes. These contracts generally provide for termination on notice, and therefore are cancelable contracts and not included in the table of contractual obligations and commitments.</t>
  </si>
  <si>
    <t>Stock-based Compensation Expense</t>
  </si>
  <si>
    <t xml:space="preserve">Stock‑based Compensation Expense
The Company accounts for stock-based compensation awards in accordance with ASC Topic 718, Compensation—Stock Compensation (“ASC 718”). ASC 718 requires all share-based payments to employees, including grants of employee stock option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option award using the Black-Scholes option-pricing model. For stock options subject to service-based vesting conditions, the Company recognizes stock-based compensation expense equal to the grant date fair value of stock options on a straight-line basis over the requisite service period .
Share-based payments issued to non-employees are initially recorded at their fair values, and are revalued at each reporting date and as the equity instruments vest and are recognized as expense over the related service period in accordance with the provisions of ASC Topic 505-50, Equity-Based Payments to Non-Employees.
The Black‑Scholes option pricing model requires the input of certain subjective assumptions, including (1) the expected stock price volatility, (2) the calculation of expected term of the award, (3) the risk‑free interest rate, and (4) the expected dividend yield. B ecause there had been no public market for the Company’s common stock prior to the IPO, there was a lack of company‑specific historical and implied volatility data. Accordingly, the Company bases its estimates of expected volatility on the historical volatility of a group of similar companies that are publicly traded. The Company calculates historical volatility based on a period of time commensurate with the expected term. The Company computes expected volatility based on the historical volatility of a representative group of companies with similar characteristics to the Company, including their stages of product development and focus on the life science industry. The Company uses the simplified method as prescribed by the Securities and Exchange Commission’s Staff Accounting Bulletin No. 107, Share‑Based Payment ,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common stock. If factors change or different assumptions are used, the Company’s stock-based compensation expense could be materially different in the future. </t>
  </si>
  <si>
    <t>Income taxes</t>
  </si>
  <si>
    <t xml:space="preserve">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d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si>
  <si>
    <t>Other Income (Expense), Net</t>
  </si>
  <si>
    <t xml:space="preserve">Other Income (Expense), Net
For the years ended December 31, 2018 and 2017, other income (expense), net consists primarily of interest income earned on cash equivalents and marketable securities, interest expense on the construction financing lease obligation and promissory notes, rental income from the Company’s former subtenant, interest income, accretion of discounts, and amortization of premiums associated with marketable securities.
Prior to 2017, other income (expense), net consisted primarily of interest income earned on cash equivalents and government grant income, net of re-measurement losses associated with changes in the fair value of the Company’s liability for a warrant to purchase preferred stock. Upon the completion of the IPO, the outstanding warrant to purchase preferred stock converted into a warrant to purchase common stock and the Company reclassified the fair value of the warrant to additional paid-in capital. As a result, there were no further remeasurement gains or losses associated with the warrant after the first quarter of 2016. </t>
  </si>
  <si>
    <t>Comprehensive Loss</t>
  </si>
  <si>
    <t>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unrealized losses on marketable securities.</t>
  </si>
  <si>
    <t>Corporate Equity Securities</t>
  </si>
  <si>
    <t>Corporate Equity Securities
The Company records investments in privately issued corporate equity securities that do not have readily determinable fair values at cost and adjusts for changes in observable prices minus impairment. Each reporting period the Company adjusts the carrying value of these investments if it observes that additional shares have been issued in an orderly transaction between market participants resulting in a price increase or decrease per share. Additionally, each reporting period the Company reviews these investments for impairment considering all available information to conclude whether an impairment exists. Changes in measurement for all corporate equity investments are recognized in “Other income (expense), net.”</t>
  </si>
  <si>
    <t>Concentrations of Credit Risk and Off-Balance Sheet Risk</t>
  </si>
  <si>
    <t>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accounts receivable.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 Accounts receivable primarily consist of amounts due under the collaboration agreement with Juno Therapeutics for which the Company does not obtain collateral. As of December 31, 2018, substantially all of the Company’s revenue to date has been generated from the strategic alliance with Allergan and the collaboration with Juno Therapeutics.</t>
  </si>
  <si>
    <t>Segment Information</t>
  </si>
  <si>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t>
  </si>
  <si>
    <t>Net loss per share</t>
  </si>
  <si>
    <t xml:space="preserve">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t>
  </si>
  <si>
    <t>Recent Accounting Pronouncements</t>
  </si>
  <si>
    <t>Recent Accounting Pronouncements - Adopted
In October 2016, the FASB issued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The guidance is effective on a retrospective basis. The Company adopted this guidance as of October 1, 2017. The Company reclassified restricted cash in the statements of cash flows to be included in the cash and cash equivalents balance. The reclassification was not material to the periods presented. The following table presents cash, cash equivalents and restricted cash as reported on the consolidated balance sheets that equal the total amounts on the consolidated statements of cash flows (in thousands):
Year Ended
As of December 31,
2018
2017
2016
Cash and cash equivalents
$
134,776
$
146,630
$
185,323
Restricted cash included in "Restricted cash and other non-current assets"
1,619
1,619
1,619
Total
$
136,395
$
148,249
$
186,942
In May 2014, the FASB issued ASU No. 2014-09, Revenue from Contracts with Customers , which supersedes the revenue recognition requirements in FASB ASC Topic 605, Revenue Recognition , and most industry-specific guidance. The Company adopted the new standard effective January 1, 2018 using the modified retrospective approach. As part of the adoption, the Company reviewed all contracts that were not yet completed as of the date of initial application in determining the cumulative-effect impact related to the adoption of ASC 606. The adoption of ASC 606 resulted in the changes to (i) the allocation of arrangement consideration, including the determination of estimated selling price and the allocation of variable consideration to specific performance obligations for the Company’s collaboration agreement with Juno Therapeutics, and (ii) the application of proportional performance as a measure of progress on service related deliverables for the Company’s strategic alliance with Allergan.
Effective January 1, 2018, the Company’s adoption of ASC 606 resulted in increases of $0.5 million in deferred revenue and accumulated deficit, which was primarily due to an adjustment for two milestone payments previously earned that will now be recognized over time, partially offset by acceleration of proportional performance revenue.
The following table presents changes in the Company’s deferred revenue balance as of January 1, 2018 resulting from adoption of ASC 606 (in thousands):
Balance at December 31, 2017
Adjustments
Balance at
Contract liabilities:
Deferred revenue
$
(107,963)
$
(474)
$
(108,437)
As of December 31, 2018, the Company’s accounts receivable and contract liabilities were primarily related to the Company’s collaboration with Juno Therapeutics and strategic alliance Allergan. The following table presents changes in the Company’s accounts receivable and contract liabilities for the year ended December 31, 2018 (in thousands):
For the year ended December 31, 2018
Balance at December 31, 2017
Additions
Deductions
Balance at
Accounts receivable
$
$
1,189
$
(1,838)
$
30
Contract liabilities:
Deferred revenue
$
(107,963)
$
(31,497)
$
8,134
$
(131,326)
During the three months and year ended December 31, 2018, the Company recognized revenue as a result of the following (in thousands):
Three Months Ended
Year Ended
Revenue recognized in the period from:
December 31, 2018
Amounts included in deferred revenue at the beginning of the period
$
1,417
$
5,874
Performance obligations satisfied in previous periods
$
4,645
$
5,956
For additional information regarding revenue recognition from contracts with customers, refer to Note 9.
The Company has included the following financial statement line items for comparability purposes as of and for the three months and year ended December 31, 2018 (in thousands, except per share data):
Three Months Ended December 31, 2018
As reported under Topic 606
Balances without adoption of ASC 606
Effect of Change
Collaboration and other research and development revenues
$
6,119
$
5,060
$
1,059
Operating loss
$
(26,253)
$
(27,312)
$
1,059
Net loss attributable to common stockholders
$
(25,054)
$
(26,113)
$
1,059
Net loss per share attributable to common stockholders, basic and diluted
$
(0.52)
$
(0.54)
$
0.02
Year Ended December 31, 2018
As reported under Topic 606
Balances without adoption of ASC 606
Effect of Change
Collaboration and other research and development revenues
$
31,937
$
33,993
$
(2,056)
Operating loss
$
(113,727)
$
(111,671)
$
(2,056)
Net loss attributable to common stockholders
$
(109,954)
$
(107,898)
$
(2,056)
Net loss per share attributable to common stockholders, basic and diluted
$
(2.33)
$
(2.29)
$
(0.04)
As of December 31, 2018
As reported under Topic 606
Balances without adoption of ASC 606
Effect of Change
Deferred revenue, current
$
(15,712)
$
(17,552)
$
1,840
Deferred revenue, net of current portion
$
(115,614)
$
(111,466)
$
(4,148)
Accumulated deficit
$
(416,278)
$
(414,222)
$
(2,056)
In 2016, the FASB issued ASU No. 2016-01, Recognition and Measurement of Financial Assets and Financial Liabilities (“ASU 2016-01”). ASU 2016-01 amended guidance related to the recording of financial assets and liabilities. Under the amended guidance, equity investments that are not accounted for under the equity method or those that result in the consolidation of an investee, are to be measured at fair value with changes in fair value recognized in net income (loss). An entity has the option to measure equity investments without readily determinable fair values at cost minus impairment, if any, plus or minus changes resulting from observable price changes in orderly transaction for the identical or similar investments. The amended guidance became effective January 1, 2018. As of December 31, 2018, the Company held an equity investment in Beam Therapeutics Inc. (“Beam”), a privately held company, that it accounted for under the cost method. The equity investment does not have a readily determinable fair value. The Company measured the investment at cost adjusted for impairment or observable price changes. During the year ended December 31, 2018, the Company did not adjust the value of the Company’s investment in Beam as a result of impairment or based on observable price changes.
Recent Accounting Pronouncements – Issued But Not Yet Adopted
In February 2016, the FASB issued ASU 2016-02, Leases (“ASC 842”), which applies to all leases and will require lessees to record most leases on the balance sheet, but recognize expense in a manner similar to the current standard, was codified as ASC 842, Leases , and amended through subsequent ASUs. ASC 842 is effective for fiscal years beginning after December 15, 2018 and interim periods within those years. Entities are required to use a modified retrospective approach of adoption. The Company will recognize a cumulative-effect adjustment to the opening balance of retained earnings in the period of adoption, for which comparative periods will be presented in accordance with the previous guidance in ASC 840, Leases . The Company has elected, in transition, to apply the package of practical expedients which allows the Company not to reassess whether existing contracts are or contain leases, the classification of existing leases, and whether initial direct costs qualify for capitalization. Additionally, the Company expects to elect the package of practical expedients to: i) not recognize lease assets and lease liabilities for leases with a term of 12 months of less; and ii) not separate the non-lease components from the associated lease components for leases of real estate and, instead, account for each non-lease component and associated lease component as a single component. The Company is evaluating the effect of this guidance on the Company’s consolidated financial statements and disclosures, which includes, but is not limited to, the impact on the lease of its corporate headquarters in Cambridge, Massachusetts, and its laboratory space in Boulder, Colorado. The Company currently expects to derecognize the existing asset and liabilities on the consolidated balance sheet resulting from the build-to-suit lease arrangement at the Company’s corporate headquarters in Cambridge, Massachusetts, which did not meet the criteria for “sale-leaseback” treatment at the time construction was completed. Also, the Company is in the process of updating its systems, policies and internal controls over financial reporting in anticipation of adopting these standards.
In June 2018, the FASB issued ASU No. 2018-07, Compensation - Stock Compensation: Improvements to Nonemployee Share-Based Payment Accounting (“ASU 2018-07”) to simplify the accounting for share-based payments to non-employees by aligning it with the accounting for share-based payments to employees, with certain exceptions. The new guidance expands the scope of ASC 718, Compensation – Stock Compensation , to include share-based payments granted to non-employees in exchange for goods or services used or consumed in an entity’s own operations and supersedes the guidance in ASC Topic 505-50, Equity-Based Payments to Non-Employees . The guidance is effective for public business entities in annual periods beginning after December 15, 2018 and interim periods within those years. Early adoption is permitted. The Company is currently evaluating the effect of this guidance on the Company’s consolidated financial statements and disclosures.
In August 2018, the FASB issued ASU No. 2018-13, Disclosure Framework - Changes to the Disclosure Requirements for Fair Value Measurement (“ASU 2018-13”), which modifies certain disclosure requirements on fair value measurements. The amendments regarding changes in unrealized gains and losses, the range and weighted average of significant unobservable inputs used to develop Level 3 fair value measurements and the narrative description of measurement uncertainty are required to be applied prospectively for only the most recent interim or annual period presented in the initial fiscal year of adoption. All other amendments are required to be applied retrospectively to all periods presented upon their effective date. ASU 2018-13 is effective for fiscal years beginning after December 15, 2019 and interim periods within those years. The Company does not anticipate a material impact to disclosures as a result of the adoption of ASU 2018-13.</t>
  </si>
  <si>
    <t>Summary of significant accounting policies (Tables)</t>
  </si>
  <si>
    <t>Schedule of cash, cash equivalents, and restricted cash</t>
  </si>
  <si>
    <t>The following table presents cash, cash equivalents, and restricted cash as reported on the consolidated balance sheets that equal the total amounts on the consolidated statements of cash flows (in thousands):
Year Ended
As of December 31,
2018
2017
2016
Cash and cash equivalents
$
134,776
$
146,630
$
185,323
Restricted cash included in "Restricted cash and other non-current assets"
1,619
1,619
1,619
Total
$
136,395
$
148,249
$
186,942</t>
  </si>
  <si>
    <t>Schedule of estimated useful lives of property, plant and equipment</t>
  </si>
  <si>
    <t>Asset:
Estimated Useful life
Lab equipment
5 years
Computer equipment and software
3 years
Furniture and equipment
5 years
Leasehold improvements
Shorter of useful life or remaining lease term
Building
30 years</t>
  </si>
  <si>
    <t>Schedule of contract assets and liabilities</t>
  </si>
  <si>
    <t>The following table presents changes in the Company’s deferred revenue balance as of January 1, 2018 resulting from adoption of ASC 606 (in thousands):
Balance at December 31, 2017
Adjustments
Balance at
Contract liabilities:
Deferred revenue
$
(107,963)
$
(474)
$
(108,437)</t>
  </si>
  <si>
    <t>Schedule of accounts receivable and contract liabilities</t>
  </si>
  <si>
    <t>The following table presents changes in the Company’s accounts receivable and contract liabilities for the year ended December 31, 2018 (in thousands):
For the year ended December 31, 2018
Balance at December 31, 2017
Additions
Deductions
Balance at
Accounts receivable
$
$
1,189
$
(1,838)
$
30
Contract liabilities:
Deferred revenue
$
(107,963)
$
(31,497)
$
8,134
$
(131,326)</t>
  </si>
  <si>
    <t>Schedule of change in contract assets and contract liabilities</t>
  </si>
  <si>
    <t>During the three months and year ended December 31, 2018, the Company recognized revenue as a result of the following (in thousands):
Three Months Ended
Year Ended
Revenue recognized in the period from:
December 31, 2018
Amounts included in deferred revenue at the beginning of the period
$
1,417
$
5,874
Performance obligations satisfied in previous periods
$
4,645
$
5,956</t>
  </si>
  <si>
    <t>Schedule of financial statement line items for comparability purposes</t>
  </si>
  <si>
    <t>The Company has included the following financial statement line items for comparability purposes as of and for the three months and year ended December 31, 2018 (in thousands, except per share data):
Three Months Ended December 31, 2018
As reported under Topic 606
Balances without adoption of ASC 606
Effect of Change
Collaboration and other research and development revenues
$
6,119
$
5,060
$
1,059
Operating loss
$
(26,253)
$
(27,312)
$
1,059
Net loss attributable to common stockholders
$
(25,054)
$
(26,113)
$
1,059
Net loss per share attributable to common stockholders, basic and diluted
$
(0.52)
$
(0.54)
$
0.02
Year Ended December 31, 2018
As reported under Topic 606
Balances without adoption of ASC 606
Effect of Change
Collaboration and other research and development revenues
$
31,937
$
33,993
$
(2,056)
Operating loss
$
(113,727)
$
(111,671)
$
(2,056)
Net loss attributable to common stockholders
$
(109,954)
$
(107,898)
$
(2,056)
Net loss per share attributable to common stockholders, basic and diluted
$
(2.33)
$
(2.29)
$
(0.04)
As of December 31, 2018
As reported under Topic 606
Balances without adoption of ASC 606
Effect of Change
Deferred revenue, current
$
(15,712)
$
(17,552)
$
1,840
Deferred revenue, net of current portion
$
(115,614)
$
(111,466)
$
(4,148)
Accumulated deficit
$
(416,278)
$
(414,222)
$
(2,056)</t>
  </si>
  <si>
    <t>ASU 2016-18</t>
  </si>
  <si>
    <t>The following table presents cash, cash equivalents and restricted cash as reported on the consolidated balance sheets that equal the total amounts on the consolidated statements of cash flows (in thousands):
Year Ended
As of December 31,
2018
2017
2016
Cash and cash equivalents
$
134,776
$
146,630
$
185,323
Restricted cash included in "Restricted cash and other non-current assets"
1,619
1,619
1,619
Total
$
136,395
$
148,249
$
186,942</t>
  </si>
  <si>
    <t>Cash Equivalents, Marketable Securities and Corporate Equity Securities (Tables)</t>
  </si>
  <si>
    <t>Schedule of cash equivalents, marketable securities and corporate equity securities</t>
  </si>
  <si>
    <t>Cash equivalents, marketable securities and corporate equity securities consisted of the following at December 31, 2018 (in thousands):
Gross
Gross
Amortized
Unrealized
Unrealized
Fair
December 31, 2018
Cost
Gains
Losses
Value
Cash equivalents and marketable securities:
Money market funds
$
130,049
$
—
$
—
$
130,049
U.S. Treasuries
208,754
—
(24)
208,730
Government agency securities
29,940
—
(5)
29,935
Equity securities included in other non-current assets:
Corporate equity securities
3,667
—
—
3,667
Total
$
372,410
$
—
$
(29)
$
372,381
Cash equivalents and marketable securities consisted of the following at December 31, 2017 (in thousands):
Gross
Gross
Amortized
Unrealized
Unrealized
Fair
December 31, 2017
Cost
Gains
Losses
Value
Cash equivalents and marketable securities:
Money market funds
$
134,635
$
—
$
—
$
134,635
U.S. Treasuries
135,601
—
(47)
135,554
Government agency securities
58,979
—
(29)
58,950
Total cash equivalents and marketable securities
$
329,215
$
—
$
(76)
$
329,139</t>
  </si>
  <si>
    <t>Fair Value Measurements (Tables)</t>
  </si>
  <si>
    <t>Schedule of assets measured at fair value on a recurring basis</t>
  </si>
  <si>
    <t>Assets measured at fair value on a recurring basis as of December 31, 2018 are as follows (in thousands):
Quoted Prices
Significant
in Active
Other
Significant
Markets for
Observable
Unobservable
December 31,
Identical Assets
Inputs
Inputs
Financial Assets
2018
(Level 1)
(Level 2)
(Level 3)
Cash equivalents:
Money market funds
$
130,049
$
130,049
$
—
$
—
U.S. Treasuries
4,487
4,487
—
—
Marketable securities:
U.S. Treasuries
204,243
204,243
—
—
Government agency securities
29,935
29,935
—
—
Restricted cash and other non-current assets:
Corporate equity securities
3,667
—
3,667
—
Money market funds
1,619
1,619
—
—
Total financial assets
$
374,000
$
370,333
$
3,667
$
—
Assets and liabilities measured at fair value on a recurring basis as of December 31, 2017 a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t>
  </si>
  <si>
    <t>Prepaid Expenses and Other Current Assets (Tables)</t>
  </si>
  <si>
    <t>Schedule of prepaid expenses and other current assets</t>
  </si>
  <si>
    <t>Prepaid expense and other current assets consisted of the following (in thousands):
As of
December 31,
2018
2017
Prepaid expenses
$
2,918
$
1,864
Other
2,873
517
Total
$
5,791
$
2,381</t>
  </si>
  <si>
    <t>Property and Equipment, Net (Tables)</t>
  </si>
  <si>
    <t>Schedule of property and equipment, net</t>
  </si>
  <si>
    <t>Property and equipment, net consisted of the following (in thousands):
As of
December 31,
2018
2017
Building
$
35,167
$
35,167
Laboratory equipment
10,892
7,415
Computer equipment
733
550
Leasehold improvements
289
177
Furniture and office equipment
166
96
Software
118
95
Total property and equipment
47,365
43,500
Less: accumulated depreciation
(7,133)
(4,058)
Property and equipment, net
$
40,232
$
39,442</t>
  </si>
  <si>
    <t>Accrued Expenses (Tables)</t>
  </si>
  <si>
    <t>Schedule of accrued expenses</t>
  </si>
  <si>
    <t>Accrued expenses consisted of the following (in thousands):
As of
December 31,
2018
2017
Employee related expenses
$
5,201
$
3,708
Sublicensing and success payment expenses
3,750
2,000
Intellectual property and patent related fees
1,939
2,370
Process and platform development expenses
1,044
2,301
Professional service expenses
475
487
Other expenses
404
183
Total
$
12,813
$
11,049</t>
  </si>
  <si>
    <t>Commitments and Contingencies (Tables)</t>
  </si>
  <si>
    <t>Schedule of future annual minimum lease payments</t>
  </si>
  <si>
    <t>The non-cancelable minimum annual lease payments, excluding the Company’s share of the facility operating expenses and other costs that are reimbursable to the landlord under the lease, consist of the following (in thousands):
Year ended December 31,
11 Hurley Street Lease
2019
4,155
2020
4,257
2021
4,362
2022
4,470
2023 (partial year)
3,802
2024 and thereafter
-
Total minimum lease payments
$
21,046</t>
  </si>
  <si>
    <t>Common Stock (Tables)</t>
  </si>
  <si>
    <t>Schedule of shares reserved for future issuance</t>
  </si>
  <si>
    <t>As of December 31,
2018
2017
Shares reserved for outstanding stock option awards under the 2013 Stock Incentive Plan, as amended
873,373
1,220,567
Shares reserved for outstanding stock option awards under the 2015 Stock Incentive Plan
3,709,225
2,921,987
Shares reserved for outstanding inducement stock option award
107,188
225,000
Remaining shares reserved, but unissued, for future awards under the 2015 Stock Incentive Plan
3,233,031
2,502,338
Remaining shares reserved, but unissued, for future awards under the 2015 Employee Stock Purchase Plan
1,175,224
751,242
9,098,041
7,621,134</t>
  </si>
  <si>
    <t>Stock-based Compensation (Tables)</t>
  </si>
  <si>
    <t>Schedule of stock-based compensation expense</t>
  </si>
  <si>
    <t>Total compensation cost recognized for all stock‑based compensation awards in the consolidated statements of operations was as follows (in thousands):
Year Ended
December 31,
2018
2017
2016
Research and development
$
14,734
$
15,131
$
12,647
General and administrative
11,864
8,233
4,234
Total stock-compensation expense
$
26,598
$
23,364
$
16,881</t>
  </si>
  <si>
    <t>Schedule of changes in unvested restricted stock</t>
  </si>
  <si>
    <t>Weighted
Average
Grant Date
Fair Value
Shares
Per Share
Unvested Restricted Common Stock as of December 31, 2017
513,225
$
18.70
Issued
—
—
Vested
(243,225)
$
8.32
Forfeited
—
—
Unvested Restricted Common Stock as of December 31, 2018
270,000
$
28.05</t>
  </si>
  <si>
    <t>Schedule of stock option activity</t>
  </si>
  <si>
    <t>Weighted Average
Remaining
Aggregate Intrinsic
Shares
Exercise Price
Contractual Life
Value (in thousands)
Outstanding at December 31, 2017
4,372,136
$
17.28
8.5
$
60,591
Granted
1,884,411
$
35.29
—
—
Exercised
(752,674)
$
13.78
—
—
Cancelled
(814,087)
$
24.88
—
—
Outstanding at December 31, 2018
4,689,786
$
23.80
7.9
$
20,686
Exercisable at December 31, 2018
2,061,769
$
18.34
7.0
$
15,222</t>
  </si>
  <si>
    <t>Schedule of assumptions used to value stock options</t>
  </si>
  <si>
    <t>The fair value of each option issued to employees and directors was estimated at the date of grant using the Black‑Scholes option pricing model with the following weighted‑average assumptions:
Year Ended
December 31,
2018
2017
2016
Expected volatility
%
%
%
Expected term (in years)
6.25
Risk free interest rate
%
%
%
Expected dividend yield
—
—
—
There were no options granted to persons other than employees and directors during the year ended December 31, 2018. For the years ended December 31, 2018, 2017 and 2016, the fair value of each option issued to persons other than employees and directors was estimated at the date of grant using the Black‑Scholes option pricing model with the weighted‑average assumptions set forth in the table below:
Year Ended
December 31,
2018
2017
2016
Expected volatility
—
—
%
Expected term (in years)
—
—
10.0
Risk free interest rate
—
—
%
Expected dividend yield
—
—
—</t>
  </si>
  <si>
    <t>Income Taxes (Tables)</t>
  </si>
  <si>
    <t>Schedule of reconciliation of effective income tax rate</t>
  </si>
  <si>
    <t>Year Ended
December 31,
2018
2017
2016
Income tax computed at federal statutory tax rate
21.0
%
%
%
State taxes, net of federal benefit
6.4
%
5.9
%
%
General business credit carryovers
4.4
%
2.5
%
%
Non-deductible expenses
0.6
%
(2.1)
%
(3.6)
%
Federal tax rate reduction
—
%
(24.7)
%
—
%
Change in valuation allowance
(32.4)
%
(15.6)
%
(35.4)
%
—
%
—
%
—
%</t>
  </si>
  <si>
    <t>Schedule of components of deferred tax assets and liabilities</t>
  </si>
  <si>
    <t>The principal components of the Company’s deferred tax assets and liabilities consist of the following at December 31, 2018 and 2017 (in thousands):
Year Ended
December 31,
2018
2017
Deferred tax assets:
Net operating loss carryforwards
$
$
Tax credit carryforwards
Accrued expenses
Capitalized patent costs
Deferred revenue
Construction financing lease obligation
Other
Total deferred tax assets
Less valuation allowance
(109,091)
(73,301)
Net deferred tax assets
Deferred tax liabilities—depreciation and amortization
(8,956)
(9,551)
Net deferred taxes
$
—
$
—</t>
  </si>
  <si>
    <t>Net Loss per Share (Tables)</t>
  </si>
  <si>
    <t>Schedule of anti-dilutive common stock equivalents</t>
  </si>
  <si>
    <t xml:space="preserve">As of December 31,
2018
2017
Unvested restricted common stock
270,000
513,225
Outstanding stock options
4,689,786
4,372,126
Estimated number of shares issuable for convertible notes (1)
—
244,896
Total
4,959,786
5,130,247
(1)
Represents the number of shares of common stock that would have been issued if the Company had elected to pay the December Success Payment Notes, as discussed in Note 8, in shares of the Company’s common stock, based on the closing price of the common stock on December 31, 2017. The number of shares issued, for purposes of this presentation, is calculated by dividing the principal of the notes payable, including accrued interest, by the common stock price per share. </t>
  </si>
  <si>
    <t>Selected Quarterly Financial Data (Tables)</t>
  </si>
  <si>
    <t>Schedule of selected quarterly financial information</t>
  </si>
  <si>
    <t>Three Months Ended
March 31, 2018
June 30, 2018
September 30, 2018
December 31, 2018
(in thousands, except per share data)
Total collaboration and other research and development revenues
$
3,927
$
7,372
$
14,519
$
6,119
Total operating expenses
35,486
47,029
30,777
32,372
Total other income (expense), net
620
934
1,020
1,199
Net loss
$
(30,939)
$
(38,723)
$
(15,238)
$
(25,054)
Net loss applicable to common stockholders
$
(30,939)
$
(38,723)
$
(15,238)
$
(25,054)
Net loss per share applicable to common stockholders — basic and diluted
$
(0.67)
$
(0.82)
$
(0.32)
$
(0.52)
Three Months Ended
March 31, 2017
June 30, 2017
September 30, 2017
December 31, 2017
(in thousands, except per share data)
Total collaboration and other research and development revenues
$
682
$
3,097
$
6,282
$
3,667
Total operating expenses
31,309
29,212
33,031
40,109
Total other income (expense), net
(470)
(324)
150
253
Net loss
$
(31,097)
$
(26,439)
$
(26,599)
$
(36,189)
Net loss applicable to common stockholders
$
(31,097)
$
(26,439)
$
(26,599)
$
(36,189)
Net loss per share applicable to common stockholders — basic and diluted
$
(0.85)
$
(0.65)
$
(0.64)
$
(0.84)</t>
  </si>
  <si>
    <t>Nature of Business (Details) - USD ($) $ in Thousands</t>
  </si>
  <si>
    <t>Feb. 29, 2016</t>
  </si>
  <si>
    <t>Nov. 30, 2018</t>
  </si>
  <si>
    <t>Mar. 31, 2017</t>
  </si>
  <si>
    <t>Mar. 31, 2018</t>
  </si>
  <si>
    <t>Liquidity</t>
  </si>
  <si>
    <t>Aggregate net proceeds</t>
  </si>
  <si>
    <t>Summary Of Significant Accounting Policies - Cash, Cash Equivalents, and Restricted Cash (Details) - USD ($) $ in Thousands</t>
  </si>
  <si>
    <t>Dec. 31, 2015</t>
  </si>
  <si>
    <t>Restricted cash</t>
  </si>
  <si>
    <t>Restricted cash included in "Restricted cash and other non-current assets"</t>
  </si>
  <si>
    <t>Summary Of Significant Accounting Policies - Accounts Receivable (Details) - USD ($) $ in Thousands</t>
  </si>
  <si>
    <t>Bad debt write-offs</t>
  </si>
  <si>
    <t>Allowance for doubtful accounts</t>
  </si>
  <si>
    <t>Summary Of Significant Accounting Policies - Property And Equipment (Details) - USD ($) $ in Thousands</t>
  </si>
  <si>
    <t>Property and equipment policy</t>
  </si>
  <si>
    <t>Impairment losses</t>
  </si>
  <si>
    <t>Laboratory equipment</t>
  </si>
  <si>
    <t>Estimated useful life</t>
  </si>
  <si>
    <t>5 years</t>
  </si>
  <si>
    <t>Computer equipment and software</t>
  </si>
  <si>
    <t>3 years</t>
  </si>
  <si>
    <t>Furniture and office equipment</t>
  </si>
  <si>
    <t>Building</t>
  </si>
  <si>
    <t>30 years</t>
  </si>
  <si>
    <t>Summary Of Significant Accounting Policies - Revenue Recognition (Details) - USD ($) $ in Thousands</t>
  </si>
  <si>
    <t>Jan. 01, 2018</t>
  </si>
  <si>
    <t>Accounts receivable, Balance at Beginning of Period</t>
  </si>
  <si>
    <t>Accounts Receivable, Additions</t>
  </si>
  <si>
    <t>Accounts Receivable, Deductions</t>
  </si>
  <si>
    <t>Accounts receivable, Balance at End of Period</t>
  </si>
  <si>
    <t>Contract liabilities, deferred Revenue:</t>
  </si>
  <si>
    <t>Deferred revenue, Balance at Beginning of Period</t>
  </si>
  <si>
    <t>Deferred revenue, Additions</t>
  </si>
  <si>
    <t>Deferred revenue, Deductions</t>
  </si>
  <si>
    <t>Deferred revenue, Balance at End of Period</t>
  </si>
  <si>
    <t>Effect of Change | ASU 2014-09</t>
  </si>
  <si>
    <t>Deferred revenue, Adjustments</t>
  </si>
  <si>
    <t>Increase in deferred revenue and Accumulated deficit</t>
  </si>
  <si>
    <t>Summary Of Significant Accounting Policies - Contract asset and liability (Details) - USD ($) $ in Thousands</t>
  </si>
  <si>
    <t>3 Months Ended</t>
  </si>
  <si>
    <t>Change in contract asset and contract liability balances</t>
  </si>
  <si>
    <t>Amounts included in the contract liability at the beginning of the period</t>
  </si>
  <si>
    <t>Performance obligations satisfied in previous periods</t>
  </si>
  <si>
    <t>Summary Of Significant Accounting Policies - Recent Accounting Pronouncements (Details) - USD ($) $ / shares in Units, $ in Thousands</t>
  </si>
  <si>
    <t>Sep. 30, 2018</t>
  </si>
  <si>
    <t>Sep. 30, 2017</t>
  </si>
  <si>
    <t>Jun. 30, 2017</t>
  </si>
  <si>
    <t>Adjustment to valuation allowance</t>
  </si>
  <si>
    <t>Juno Therapeutics</t>
  </si>
  <si>
    <t>Allergan | Strategic Alliance</t>
  </si>
  <si>
    <t>ASU 2014-09 | As originally reported under Topic 606</t>
  </si>
  <si>
    <t>ASU 2014-09 | Effect of Change</t>
  </si>
  <si>
    <t>Cash Equivalents, Marketable Securities and Corporate Equity Securities (Details) $ in Thousands</t>
  </si>
  <si>
    <t>Dec. 31, 2018USD ($)item</t>
  </si>
  <si>
    <t>Dec. 31, 2017USD ($)</t>
  </si>
  <si>
    <t>Amortized Cost</t>
  </si>
  <si>
    <t>Gross Unrealized Losses</t>
  </si>
  <si>
    <t>Fair Value</t>
  </si>
  <si>
    <t>Number of securities in an unrealized loss position | item</t>
  </si>
  <si>
    <t>Securities held by the Company in an unrealized loss position for less than 12 months</t>
  </si>
  <si>
    <t>Number of securities in an unrealized loss position for more than 12 months | item</t>
  </si>
  <si>
    <t>Realized gains (losses) on available-for-sale securities</t>
  </si>
  <si>
    <t>Government agency securities</t>
  </si>
  <si>
    <t>Money market funds</t>
  </si>
  <si>
    <t>U.S. Treasuries</t>
  </si>
  <si>
    <t>Fair Value Measurements - Recurring Basis (Details) $ in Thousands</t>
  </si>
  <si>
    <t>Dec. 31, 2017USD ($)item</t>
  </si>
  <si>
    <t>Financial Assets</t>
  </si>
  <si>
    <t>Transfers between levels | item</t>
  </si>
  <si>
    <t>Recurring</t>
  </si>
  <si>
    <t>Total financial assets</t>
  </si>
  <si>
    <t>Recurring | U.S. Treasuries</t>
  </si>
  <si>
    <t>Recurring | Government agency securities</t>
  </si>
  <si>
    <t>Recurring | Corporate equity securities</t>
  </si>
  <si>
    <t>Recurring | Money market funds</t>
  </si>
  <si>
    <t>Recurring | Level 1</t>
  </si>
  <si>
    <t>Recurring | Level 1 | U.S. Treasuries</t>
  </si>
  <si>
    <t>Recurring | Level 1 | Government agency securities</t>
  </si>
  <si>
    <t>Recurring | Level 1 | Money market funds</t>
  </si>
  <si>
    <t>Recurring | Level 2</t>
  </si>
  <si>
    <t>Recurring | Level 2 | Corporate equity securities</t>
  </si>
  <si>
    <t>Prepaid Expenses And Other Current Assets (Details) - USD ($) $ in Thousands</t>
  </si>
  <si>
    <t>Prepaid expenses</t>
  </si>
  <si>
    <t>Other</t>
  </si>
  <si>
    <t>Property and Equipment, Net (Details) - USD ($) $ in Thousands</t>
  </si>
  <si>
    <t>Property and equipment disclosures</t>
  </si>
  <si>
    <t>Total property and equipment</t>
  </si>
  <si>
    <t>Less: accumulated depreciation</t>
  </si>
  <si>
    <t>Computer equipment</t>
  </si>
  <si>
    <t>Leasehold improvements</t>
  </si>
  <si>
    <t>Software</t>
  </si>
  <si>
    <t>Accrued Expenses (Details) - USD ($) $ in Thousands</t>
  </si>
  <si>
    <t>Employee related expenses</t>
  </si>
  <si>
    <t>Sublicensing and success payment expenses</t>
  </si>
  <si>
    <t>Intellectual property and patent related fees</t>
  </si>
  <si>
    <t>Process and platform development expenses</t>
  </si>
  <si>
    <t>Professional service expenses</t>
  </si>
  <si>
    <t>Other expenses</t>
  </si>
  <si>
    <t>Commitments and Contingencies - Operating Leases (Details) $ in Thousands</t>
  </si>
  <si>
    <t>Dec. 31, 2018USD ($)</t>
  </si>
  <si>
    <t>Dec. 31, 2016USD ($)</t>
  </si>
  <si>
    <t>Feb. 28, 2017ft²</t>
  </si>
  <si>
    <t>Oct. 31, 2016</t>
  </si>
  <si>
    <t>Feb. 29, 2016USD ($)ft²</t>
  </si>
  <si>
    <t>Future annual minimum lease payments</t>
  </si>
  <si>
    <t>Rent expense</t>
  </si>
  <si>
    <t>Hurley Street Lease</t>
  </si>
  <si>
    <t>Commitments and contingencies</t>
  </si>
  <si>
    <t>Leased space ( in square feet) | ft²</t>
  </si>
  <si>
    <t>Security deposit</t>
  </si>
  <si>
    <t>Extended lease option (in years)</t>
  </si>
  <si>
    <t>Total minimum lease payments</t>
  </si>
  <si>
    <t>Facility Sublease Arrangement</t>
  </si>
  <si>
    <t>Commitments and Contingencies - Licensor Expense Reimbursement (Details) - USD ($) $ in Millions</t>
  </si>
  <si>
    <t>Licensor Expense Reimbursement</t>
  </si>
  <si>
    <t>Expense for prosecution and maintenance of patent rights</t>
  </si>
  <si>
    <t>Commitments and Contingencies - Research Funding Payments (Details) - Sponsored Research Agreement - Broad - USD ($) $ in Millions</t>
  </si>
  <si>
    <t>1 Months Ended</t>
  </si>
  <si>
    <t>First research funding amount due and payable</t>
  </si>
  <si>
    <t>Second research funding amount due and payable</t>
  </si>
  <si>
    <t>Promissory notes issued</t>
  </si>
  <si>
    <t>Research Funding Payments</t>
  </si>
  <si>
    <t>Commitments and Contingencies - Notes Payable (Details) - USD ($) $ in Thousands</t>
  </si>
  <si>
    <t>Dec. 06, 2017</t>
  </si>
  <si>
    <t>Mar. 28, 2017</t>
  </si>
  <si>
    <t>Jan. 31, 2018</t>
  </si>
  <si>
    <t>Aug. 31, 2017</t>
  </si>
  <si>
    <t>Notes Payable</t>
  </si>
  <si>
    <t>Notes paid in cash</t>
  </si>
  <si>
    <t>2016 License Agreements</t>
  </si>
  <si>
    <t>Market Capitalization</t>
  </si>
  <si>
    <t>Broad and Wageningen University | Cpf1 License Agreement</t>
  </si>
  <si>
    <t>Interest rate (as a percentage)</t>
  </si>
  <si>
    <t>4.80%</t>
  </si>
  <si>
    <t>Success Payments</t>
  </si>
  <si>
    <t>Broad and Wageningen University | Cpf1 License Agreement | Success Payment Notes</t>
  </si>
  <si>
    <t>Broad | 2016 License Agreements</t>
  </si>
  <si>
    <t>Broad | Cpf1 License Agreement</t>
  </si>
  <si>
    <t>Common stock issued</t>
  </si>
  <si>
    <t>Broad | Cpf1 License Agreement | Success Payment Notes</t>
  </si>
  <si>
    <t>Broad | Sponsored Research Agreement</t>
  </si>
  <si>
    <t>Broad | Sponsored Research Agreement | Initial Notes</t>
  </si>
  <si>
    <t>Wageningen University | 2016 License Agreements</t>
  </si>
  <si>
    <t>Wageningen University | Cpf1 License Agreement</t>
  </si>
  <si>
    <t>Wageningen University | Cpf1 License Agreement | Success Payment Notes</t>
  </si>
  <si>
    <t>The General Hospital (MGH) | 2016 License Agreements</t>
  </si>
  <si>
    <t>Significant Agreements - Summary of Agreement (Details) $ in Thousands</t>
  </si>
  <si>
    <t>8 Months Ended</t>
  </si>
  <si>
    <t>Jul. 31, 2018USD ($)</t>
  </si>
  <si>
    <t>May 31, 2018USD ($)item</t>
  </si>
  <si>
    <t>Jul. 31, 2017USD ($)</t>
  </si>
  <si>
    <t>Mar. 31, 2017USD ($)item</t>
  </si>
  <si>
    <t>May 31, 2016USD ($)</t>
  </si>
  <si>
    <t>May 31, 2015USD ($)item</t>
  </si>
  <si>
    <t>Sep. 30, 2018USD ($)</t>
  </si>
  <si>
    <t>Jun. 30, 2018USD ($)</t>
  </si>
  <si>
    <t>Mar. 31, 2018USD ($)</t>
  </si>
  <si>
    <t>Sep. 30, 2017USD ($)</t>
  </si>
  <si>
    <t>Jun. 30, 2017USD ($)</t>
  </si>
  <si>
    <t>Mar. 31, 2017USD ($)</t>
  </si>
  <si>
    <t>Revenue recognized related to milestone payment</t>
  </si>
  <si>
    <t>Additional revenue related to cumulative catch-up adjustments</t>
  </si>
  <si>
    <t>Advance payment on future research and development activities</t>
  </si>
  <si>
    <t>Deferred revenue, long-term</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Development and Commercialization License for the fourth research area</t>
  </si>
  <si>
    <t>Allocable arrangement consideration - First additional Development and Commercialization License for the first research area</t>
  </si>
  <si>
    <t>Allocable arrangement consideration - Second additional Development and commercialization license for the first research area</t>
  </si>
  <si>
    <t>Allocable arrangement consideration - Third additional Development and commercialization license for the first research area</t>
  </si>
  <si>
    <t>Allocable arrangement consideration - First additional Development and commercialization license for the second research area</t>
  </si>
  <si>
    <t>Allocable arrangement consideration - Second additional Development and commercialization license for the second research area</t>
  </si>
  <si>
    <t>Allocable arrangement consideration - Third additional Development and commercialization license for the second research area</t>
  </si>
  <si>
    <t>Allergan</t>
  </si>
  <si>
    <t>Number of additional licenses | item</t>
  </si>
  <si>
    <t>One time payment to acquire the license</t>
  </si>
  <si>
    <t>Allergan | Maximum</t>
  </si>
  <si>
    <t>Potential development milestone payments</t>
  </si>
  <si>
    <t>Potential regulatory and commercial milestone payments</t>
  </si>
  <si>
    <t>Potential commercial milestone payments</t>
  </si>
  <si>
    <t>Collaboration and License Agreement | Juno Therapeutics</t>
  </si>
  <si>
    <t>Number of research areas | item</t>
  </si>
  <si>
    <t>Agreement term</t>
  </si>
  <si>
    <t>Extensions | item</t>
  </si>
  <si>
    <t>Extension period</t>
  </si>
  <si>
    <t>1 year</t>
  </si>
  <si>
    <t>Upfront fee received</t>
  </si>
  <si>
    <t>Additional upfront fee received</t>
  </si>
  <si>
    <t>Potential research and development funding</t>
  </si>
  <si>
    <t>Potential fee receivable for each gene target licensed</t>
  </si>
  <si>
    <t>Potential regulatory milestone payments</t>
  </si>
  <si>
    <t>Milestone payment received under license agreement</t>
  </si>
  <si>
    <t>Next possible milestone payment</t>
  </si>
  <si>
    <t>Amended Collaboration and License Agreement | Juno Therapeutics</t>
  </si>
  <si>
    <t>Number of milestones related to technical progress | item</t>
  </si>
  <si>
    <t>Milestone payment receivable related to technical progress</t>
  </si>
  <si>
    <t>Number of milestone payment received | item</t>
  </si>
  <si>
    <t>Strategic Alliance | Allergan</t>
  </si>
  <si>
    <t>7 years</t>
  </si>
  <si>
    <t>Number of Collaboration Development Programs | item</t>
  </si>
  <si>
    <t>Number of Committee Members | item</t>
  </si>
  <si>
    <t>Option exercise price per CDP</t>
  </si>
  <si>
    <t>Extension fee for Initial Option Period</t>
  </si>
  <si>
    <t>Option exercise price for development and commercialization license</t>
  </si>
  <si>
    <t>Program expense after option exercise</t>
  </si>
  <si>
    <t>Research and development expense</t>
  </si>
  <si>
    <t>Accrued research and development expenses</t>
  </si>
  <si>
    <t>Contract termination notice</t>
  </si>
  <si>
    <t>90 days</t>
  </si>
  <si>
    <t>Option exercise payment received</t>
  </si>
  <si>
    <t>Strategic Alliance | Allergan | Prepaid expenses and other current assets</t>
  </si>
  <si>
    <t>Strategic Alliance | Allergan | Other current liabilities</t>
  </si>
  <si>
    <t>Strategic Alliance | Allergan | Maximum</t>
  </si>
  <si>
    <t>10 years</t>
  </si>
  <si>
    <t>Sponsored Research Agreement | Broad</t>
  </si>
  <si>
    <t>Sponsored Research Agreement | Broad | Maximum</t>
  </si>
  <si>
    <t>Research funding amount due and payable</t>
  </si>
  <si>
    <t>License Agreement | Beam Therapeutics, Inc</t>
  </si>
  <si>
    <t>Non-cash consideration aggregate fair value received</t>
  </si>
  <si>
    <t>Significant Agreements - Accounting Analysis (Details) $ in Millions</t>
  </si>
  <si>
    <t>Jan. 02, 2018USD ($)</t>
  </si>
  <si>
    <t>Nov. 30, 2018USD ($)</t>
  </si>
  <si>
    <t>Collaborative Arrangements and Non-collaborative Arrangement Transactions [Line Items]</t>
  </si>
  <si>
    <t>Total transaction price</t>
  </si>
  <si>
    <t>Number of development and commercialization licenses | item</t>
  </si>
  <si>
    <t>Transaction price upfront fee received</t>
  </si>
  <si>
    <t>Transaction price research and development expenses funding</t>
  </si>
  <si>
    <t>Milestone payments received</t>
  </si>
  <si>
    <t>Significant Agreements - Other Agreements (Details) - USD ($) $ in Thousands</t>
  </si>
  <si>
    <t>Oct. 31, 2014</t>
  </si>
  <si>
    <t>Dec. 16, 2016</t>
  </si>
  <si>
    <t>Broad, Massachusetts Institute of Technology, or MIT, and Harvard (Institutions) | License Patent Rights</t>
  </si>
  <si>
    <t>Upfront fee</t>
  </si>
  <si>
    <t>Stock issued to licensors</t>
  </si>
  <si>
    <t>Broad, Massachusetts Institute of Technology, or MIT, and Harvard (Institutions) | Cpf1 License Agreement</t>
  </si>
  <si>
    <t>License Agreement Contract Termination Term</t>
  </si>
  <si>
    <t>4 months</t>
  </si>
  <si>
    <t>Broad, Massachusetts Institute of Technology, or MIT, and Harvard (Institutions) | Cpf1 Market Cap Success Payments</t>
  </si>
  <si>
    <t>Market capitalization</t>
  </si>
  <si>
    <t>Notes payable payment terms</t>
  </si>
  <si>
    <t>150 days</t>
  </si>
  <si>
    <t>Broad, Massachusetts Institute of Technology, or MIT, and Harvard (Institutions) | Cas9-II License Agreement</t>
  </si>
  <si>
    <t>Broad, Massachusetts Institute of Technology, or MIT, and Harvard (Institutions) | Maximum | Cpf1 License Agreement</t>
  </si>
  <si>
    <t>Royalties credit paid to third party (as a percent)</t>
  </si>
  <si>
    <t>50.00%</t>
  </si>
  <si>
    <t>Broad, Massachusetts Institute of Technology, or MIT, and Harvard (Institutions) | Maximum | Cpf1 Success Payments</t>
  </si>
  <si>
    <t>Broad, Massachusetts Institute of Technology, or MIT, and Harvard (Institutions) | Maximum | Cpf1 Market Cap Success Payments</t>
  </si>
  <si>
    <t>Market capitalization threshold</t>
  </si>
  <si>
    <t>Broad, Massachusetts Institute of Technology, or MIT, and Harvard (Institutions) | Maximum | Cas9-II License Agreement</t>
  </si>
  <si>
    <t>Broad, Massachusetts Institute of Technology, or MIT, and Harvard (Institutions) | Minimum | Cpf1 Success Payments</t>
  </si>
  <si>
    <t>Broad, Massachusetts Institute of Technology, or MIT, and Harvard (Institutions) | Minimum | Cas9-II License Agreement</t>
  </si>
  <si>
    <t>Broad, Massachusetts Institute of Technology, or MIT, and Harvard (Institutions) | Rare disease | Maximum</t>
  </si>
  <si>
    <t>Potential liability for future sales milestone payments</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Potential liability for future clinical and regulatory milestone payments related to product approval</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Broad, Massachusetts Institute of Technology, or MIT, and Harvard (Institutions) | UNITED STATES | Human disease | Maximum | Cpf1 License Agreement</t>
  </si>
  <si>
    <t>Preferred Stock (Details) - shares</t>
  </si>
  <si>
    <t>Feb. 08, 2016</t>
  </si>
  <si>
    <t>Authorized common stock</t>
  </si>
  <si>
    <t>Authorized preferred stock</t>
  </si>
  <si>
    <t>Common Stock (Details) $ / shares in Units, $ in Thousands</t>
  </si>
  <si>
    <t>Mar. 31, 2018USD ($)$ / sharesshares</t>
  </si>
  <si>
    <t>Dec. 31, 2018USD ($)Voteshares</t>
  </si>
  <si>
    <t>Dec. 31, 2017USD ($)shares</t>
  </si>
  <si>
    <t>Common Stock, Capital Shares Reserved for Future Issuance</t>
  </si>
  <si>
    <t>Proceeds from offering of common stock, net of issuance costs | $</t>
  </si>
  <si>
    <t>Cowen and Company LLC (“Cowen)</t>
  </si>
  <si>
    <t>Aggregate sales proceeds of stock | $</t>
  </si>
  <si>
    <t>Commission payable (as a percent)</t>
  </si>
  <si>
    <t>3.00%</t>
  </si>
  <si>
    <t>March2018 Common Stock Sales Agreement [Member] | Cowen and Company LLC (“Cowen)</t>
  </si>
  <si>
    <t>Number of common stock issued</t>
  </si>
  <si>
    <t>Price per share | $ / shares</t>
  </si>
  <si>
    <t>Voting rights per share | Vote</t>
  </si>
  <si>
    <t>Dividends, Common Stock | $</t>
  </si>
  <si>
    <t>Common Stock. | Outstanding stock options</t>
  </si>
  <si>
    <t>2013 Plan | Common Stock. | Outstanding stock options</t>
  </si>
  <si>
    <t>2015 Plan | Common Stock.</t>
  </si>
  <si>
    <t>2015 Plan | Common Stock. | Outstanding stock options</t>
  </si>
  <si>
    <t>2015 Employee Stock Purchase Plan</t>
  </si>
  <si>
    <t>Stock Based Compensation - 2013 Stock Incentive Plan (Details)</t>
  </si>
  <si>
    <t>Jan. 01, 2019shares</t>
  </si>
  <si>
    <t>Jul. 31, 2015shares</t>
  </si>
  <si>
    <t>Apr. 30, 2015shares</t>
  </si>
  <si>
    <t>Jun. 30, 2014shares</t>
  </si>
  <si>
    <t>Dec. 31, 2018itemshares</t>
  </si>
  <si>
    <t>Dec. 31, 2017shares</t>
  </si>
  <si>
    <t>Sep. 30, 2013shares</t>
  </si>
  <si>
    <t>Stock-based compensation disclosures</t>
  </si>
  <si>
    <t>Shares reserved for future awards</t>
  </si>
  <si>
    <t>Employee and Consultant Options</t>
  </si>
  <si>
    <t>Options granted (in shares)</t>
  </si>
  <si>
    <t>2013 Plan</t>
  </si>
  <si>
    <t>Shares authorized</t>
  </si>
  <si>
    <t>Increase to number of shares authorized</t>
  </si>
  <si>
    <t>2013 Plan | Consultant Stock Options</t>
  </si>
  <si>
    <t>Expiration period</t>
  </si>
  <si>
    <t>2013 Plan | Performance based awards</t>
  </si>
  <si>
    <t>Number of awards with performance vesting criteria | item</t>
  </si>
  <si>
    <t>2015 Plan | Subsequent Event</t>
  </si>
  <si>
    <t>2015 Employee Stock Purchase Plan | Subsequent Event</t>
  </si>
  <si>
    <t>Maximum | 2013 Plan | Consultant Stock Options</t>
  </si>
  <si>
    <t>Vesting period</t>
  </si>
  <si>
    <t>4 years</t>
  </si>
  <si>
    <t>Maximum | 2015 Plan</t>
  </si>
  <si>
    <t>Percent of shares outstanding reserved for future awards (as a percent)</t>
  </si>
  <si>
    <t>4.00%</t>
  </si>
  <si>
    <t>Maximum | 2015 Employee Stock Purchase Plan</t>
  </si>
  <si>
    <t>1.00%</t>
  </si>
  <si>
    <t>Minimum | 2013 Plan | Consultant Stock Options</t>
  </si>
  <si>
    <t>Stock Based Compensation - Founder Awards (Details) - Founder Awards</t>
  </si>
  <si>
    <t>Jun. 30, 2014USD ($)itemshares</t>
  </si>
  <si>
    <t>Shares granted</t>
  </si>
  <si>
    <t>Vesting percentage at issuance of Series A Preferred Stock</t>
  </si>
  <si>
    <t>25.00%</t>
  </si>
  <si>
    <t>Monthly vesting percentage after issuance of Series A Preferred Stock</t>
  </si>
  <si>
    <t>1.5625%</t>
  </si>
  <si>
    <t>Number of founders not providing service | item</t>
  </si>
  <si>
    <t>Shares repurchased</t>
  </si>
  <si>
    <t>Payments for repurchase of shares | $</t>
  </si>
  <si>
    <t>Stock-based Compensation - Expense (Details) - USD ($) $ in Thousands</t>
  </si>
  <si>
    <t>Compensation expense</t>
  </si>
  <si>
    <t>Research and development.</t>
  </si>
  <si>
    <t>Stock-based Compensation - Restricted Stock and Stock Options (Details) - USD ($) $ / shares in Units, $ in Thousands</t>
  </si>
  <si>
    <t>Dec. 31, 2014</t>
  </si>
  <si>
    <t>Changes in unvested stock options</t>
  </si>
  <si>
    <t>Employees</t>
  </si>
  <si>
    <t>Non-employees</t>
  </si>
  <si>
    <t>Restricted Stock</t>
  </si>
  <si>
    <t>Changes in unvested restricted stock</t>
  </si>
  <si>
    <t>Unvested restricted common stock, beginning of period (in shares)</t>
  </si>
  <si>
    <t>Vested (in shares)</t>
  </si>
  <si>
    <t>Unvested restricted common stock, end of period(in shares)</t>
  </si>
  <si>
    <t>Weighted Average Grant Date Fair Value</t>
  </si>
  <si>
    <t>Balance, beginning of period</t>
  </si>
  <si>
    <t>Vested (in dollars per share)</t>
  </si>
  <si>
    <t>Balance, ending of period</t>
  </si>
  <si>
    <t>Restricted Stock | Employees</t>
  </si>
  <si>
    <t>Unrecognized stock-based compensation expense</t>
  </si>
  <si>
    <t>Restricted Stock | Non-employees</t>
  </si>
  <si>
    <t>Employee Service Share-based Compensation, Nonvested Awards, Compensation Cost Not yet Recognized, Period for Recognition</t>
  </si>
  <si>
    <t>3 years 8 months 12 days</t>
  </si>
  <si>
    <t>Outstanding, beginning of period (in shares)</t>
  </si>
  <si>
    <t>Granted (in shares)</t>
  </si>
  <si>
    <t>Exercised (in shares)</t>
  </si>
  <si>
    <t>Cancelled (in shares)</t>
  </si>
  <si>
    <t>Outstanding, end of period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Exercisable (in dollar per share)</t>
  </si>
  <si>
    <t>Remaining contractual life</t>
  </si>
  <si>
    <t>7 years 10 months 24 days</t>
  </si>
  <si>
    <t>8 years 6 months</t>
  </si>
  <si>
    <t>Exercisable, remaining contractual life</t>
  </si>
  <si>
    <t>Aggregate intrinsic value</t>
  </si>
  <si>
    <t>Exercisable, aggregated intrinsic value</t>
  </si>
  <si>
    <t>Unvested stock options (in shares)</t>
  </si>
  <si>
    <t>Intrinsic value of options exercised</t>
  </si>
  <si>
    <t>Weighted average fair value of options granted (per share)</t>
  </si>
  <si>
    <t>Employee and Consultant Options | Employees and directors</t>
  </si>
  <si>
    <t>Employee and Consultant Options | Employees</t>
  </si>
  <si>
    <t>2 years 5 months 12 days</t>
  </si>
  <si>
    <t>Stock-based Compensation - Assumptions (Details) - Employee and Consultant Options - USD ($) $ in Millions</t>
  </si>
  <si>
    <t>Employees and directors</t>
  </si>
  <si>
    <t>Assumptions</t>
  </si>
  <si>
    <t>Risk free interest rate</t>
  </si>
  <si>
    <t>2.90%</t>
  </si>
  <si>
    <t>2.10%</t>
  </si>
  <si>
    <t>1.50%</t>
  </si>
  <si>
    <t>Expected term (in years)</t>
  </si>
  <si>
    <t>6 years 3 months</t>
  </si>
  <si>
    <t>Expected volatility</t>
  </si>
  <si>
    <t>77.50%</t>
  </si>
  <si>
    <t>77.80%</t>
  </si>
  <si>
    <t>78.40%</t>
  </si>
  <si>
    <t>Period for recognition</t>
  </si>
  <si>
    <t>1.60%</t>
  </si>
  <si>
    <t>76.50%</t>
  </si>
  <si>
    <t>401(K) Savings Plan (Details) - USD ($)</t>
  </si>
  <si>
    <t>Employer match (as a percent)</t>
  </si>
  <si>
    <t>200.00%</t>
  </si>
  <si>
    <t>Maximum employee contributions eligible for matching contributions</t>
  </si>
  <si>
    <t>Maximum employee contributions eligible for matching contributions (as a percent)</t>
  </si>
  <si>
    <t>Contributions to the 401(k) Plan</t>
  </si>
  <si>
    <t>Income Taxes - Effective Income Tax Rate (Details)</t>
  </si>
  <si>
    <t>Reconciliation of income tax rate</t>
  </si>
  <si>
    <t>Income tax computed at federal statutory tax rate</t>
  </si>
  <si>
    <t>21.00%</t>
  </si>
  <si>
    <t>34.00%</t>
  </si>
  <si>
    <t>State taxes, net of federal benefit</t>
  </si>
  <si>
    <t>6.40%</t>
  </si>
  <si>
    <t>5.90%</t>
  </si>
  <si>
    <t>3.50%</t>
  </si>
  <si>
    <t>General business credit carryovers</t>
  </si>
  <si>
    <t>4.40%</t>
  </si>
  <si>
    <t>2.50%</t>
  </si>
  <si>
    <t>Non-deductible expenses</t>
  </si>
  <si>
    <t>0.60%</t>
  </si>
  <si>
    <t>(2.10%)</t>
  </si>
  <si>
    <t>(3.60%)</t>
  </si>
  <si>
    <t>Federal tax rate reduction</t>
  </si>
  <si>
    <t>(24.70%)</t>
  </si>
  <si>
    <t>Change in valuation allowance</t>
  </si>
  <si>
    <t>(32.40%)</t>
  </si>
  <si>
    <t>(15.60%)</t>
  </si>
  <si>
    <t>(35.40%)</t>
  </si>
  <si>
    <t>Income Taxes - Tax Reform (Details)</t>
  </si>
  <si>
    <t>Tax Cuts and Jobs Act</t>
  </si>
  <si>
    <t>U.S. Federal corporate tax rate (as a percent)</t>
  </si>
  <si>
    <t>Income Taxes - Components of Deferred Tax Assets And Liabilities (Details) - USD ($) $ in Thousands</t>
  </si>
  <si>
    <t>Deferred tax assets:</t>
  </si>
  <si>
    <t>Net operating loss carryforwards</t>
  </si>
  <si>
    <t>Tax credit carryforwards</t>
  </si>
  <si>
    <t>Capitalized patent costs</t>
  </si>
  <si>
    <t>Construction financing lease obligation</t>
  </si>
  <si>
    <t>Total deferred tax assets</t>
  </si>
  <si>
    <t>Less valuation allowance</t>
  </si>
  <si>
    <t>Net deferred tax assets</t>
  </si>
  <si>
    <t>Deferred tax liabilities - depreciation and amortization</t>
  </si>
  <si>
    <t>Income Taxes - Net Operating Losses (Details) - USD ($) $ in Millions</t>
  </si>
  <si>
    <t>Operating Loss Carryforwards [Line Items]</t>
  </si>
  <si>
    <t>Net operating losses</t>
  </si>
  <si>
    <t>Tax credit carryforward</t>
  </si>
  <si>
    <t>Income Taxes - Other Narrative Disclosures (Details) - USD ($) $ in Thousands</t>
  </si>
  <si>
    <t>Section 382 period</t>
  </si>
  <si>
    <t>Section 382 percentage</t>
  </si>
  <si>
    <t>Valuation allowance</t>
  </si>
  <si>
    <t>Change in the valuation allowance</t>
  </si>
  <si>
    <t>Unrecognized tax benefits</t>
  </si>
  <si>
    <t>Net Loss per Share (Details) - shares</t>
  </si>
  <si>
    <t>Potentially dilutive securities</t>
  </si>
  <si>
    <t>Anti-dilutive common stock equivalent shares</t>
  </si>
  <si>
    <t>Outstanding stock options</t>
  </si>
  <si>
    <t>Convertible notes</t>
  </si>
  <si>
    <t>Related-party Transactions (Details) - USD ($) $ in Thousands</t>
  </si>
  <si>
    <t>Rent and facility related fees</t>
  </si>
  <si>
    <t>Related Party Transaction [Line Items]</t>
  </si>
  <si>
    <t>Fees paid to related party</t>
  </si>
  <si>
    <t>Fees received from related party</t>
  </si>
  <si>
    <t>Research And Development Expenses [Member]</t>
  </si>
  <si>
    <t>Selected Quarterly Financial Data (Details) - USD ($) $ / shares in Units, $ in Thousands</t>
  </si>
  <si>
    <t>Total revenue</t>
  </si>
  <si>
    <t>Net loss applicable to common stockholders</t>
  </si>
  <si>
    <t>Net loss per share applicable to common stockholders - 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6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31271034</v>
      </c>
    </row>
    <row r="15" spans="1:4">
      <c r="A15" s="4" t="s">
        <v>25</v>
      </c>
      <c r="C15" s="5" t="n">
        <v>49092251</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4776</v>
      </c>
      <c r="C3" s="6" t="n">
        <v>146630</v>
      </c>
    </row>
    <row r="4" spans="1:3">
      <c r="A4" s="4" t="s">
        <v>36</v>
      </c>
      <c r="B4" s="5" t="n">
        <v>234179</v>
      </c>
      <c r="C4" s="5" t="n">
        <v>182509</v>
      </c>
    </row>
    <row r="5" spans="1:3">
      <c r="A5" s="4" t="s">
        <v>37</v>
      </c>
      <c r="B5" s="5" t="n">
        <v>30</v>
      </c>
      <c r="C5" s="5" t="n">
        <v>679</v>
      </c>
    </row>
    <row r="6" spans="1:3">
      <c r="A6" s="4" t="s">
        <v>38</v>
      </c>
      <c r="B6" s="5" t="n">
        <v>5791</v>
      </c>
      <c r="C6" s="5" t="n">
        <v>2381</v>
      </c>
    </row>
    <row r="7" spans="1:3">
      <c r="A7" s="4" t="s">
        <v>39</v>
      </c>
      <c r="B7" s="5" t="n">
        <v>374776</v>
      </c>
      <c r="C7" s="5" t="n">
        <v>332199</v>
      </c>
    </row>
    <row r="8" spans="1:3">
      <c r="A8" s="4" t="s">
        <v>40</v>
      </c>
      <c r="B8" s="5" t="n">
        <v>40232</v>
      </c>
      <c r="C8" s="5" t="n">
        <v>39442</v>
      </c>
    </row>
    <row r="9" spans="1:3">
      <c r="A9" s="4" t="s">
        <v>41</v>
      </c>
      <c r="B9" s="5" t="n">
        <v>5378</v>
      </c>
      <c r="C9" s="5" t="n">
        <v>1619</v>
      </c>
    </row>
    <row r="10" spans="1:3">
      <c r="A10" s="4" t="s">
        <v>42</v>
      </c>
      <c r="B10" s="5" t="n">
        <v>420386</v>
      </c>
      <c r="C10" s="5" t="n">
        <v>373260</v>
      </c>
    </row>
    <row r="11" spans="1:3">
      <c r="A11" s="3" t="s">
        <v>43</v>
      </c>
    </row>
    <row r="12" spans="1:3">
      <c r="A12" s="4" t="s">
        <v>44</v>
      </c>
      <c r="B12" s="5" t="n">
        <v>5327</v>
      </c>
      <c r="C12" s="5" t="n">
        <v>4020</v>
      </c>
    </row>
    <row r="13" spans="1:3">
      <c r="A13" s="4" t="s">
        <v>45</v>
      </c>
      <c r="B13" s="5" t="n">
        <v>12813</v>
      </c>
      <c r="C13" s="5" t="n">
        <v>11049</v>
      </c>
    </row>
    <row r="14" spans="1:3">
      <c r="A14" s="4" t="s">
        <v>46</v>
      </c>
      <c r="C14" s="5" t="n">
        <v>7500</v>
      </c>
    </row>
    <row r="15" spans="1:3">
      <c r="A15" s="4" t="s">
        <v>47</v>
      </c>
      <c r="B15" s="5" t="n">
        <v>15712</v>
      </c>
      <c r="C15" s="5" t="n">
        <v>13238</v>
      </c>
    </row>
    <row r="16" spans="1:3">
      <c r="A16" s="4" t="s">
        <v>48</v>
      </c>
      <c r="B16" s="5" t="n">
        <v>2048</v>
      </c>
      <c r="C16" s="5" t="n">
        <v>900</v>
      </c>
    </row>
    <row r="17" spans="1:3">
      <c r="A17" s="4" t="s">
        <v>49</v>
      </c>
      <c r="B17" s="5" t="n">
        <v>35900</v>
      </c>
      <c r="C17" s="5" t="n">
        <v>36707</v>
      </c>
    </row>
    <row r="18" spans="1:3">
      <c r="A18" s="4" t="s">
        <v>50</v>
      </c>
      <c r="B18" s="5" t="n">
        <v>115614</v>
      </c>
      <c r="C18" s="5" t="n">
        <v>94725</v>
      </c>
    </row>
    <row r="19" spans="1:3">
      <c r="A19" s="4" t="s">
        <v>51</v>
      </c>
      <c r="B19" s="5" t="n">
        <v>32417</v>
      </c>
      <c r="C19" s="5" t="n">
        <v>33431</v>
      </c>
    </row>
    <row r="20" spans="1:3">
      <c r="A20" s="4" t="s">
        <v>52</v>
      </c>
      <c r="B20" s="5" t="n">
        <v>293</v>
      </c>
      <c r="C20" s="5" t="n">
        <v>317</v>
      </c>
    </row>
    <row r="21" spans="1:3">
      <c r="A21" s="4" t="s">
        <v>53</v>
      </c>
      <c r="B21" s="5" t="n">
        <v>184224</v>
      </c>
      <c r="C21" s="5" t="n">
        <v>165180</v>
      </c>
    </row>
    <row r="22" spans="1:3">
      <c r="A22" s="4" t="s">
        <v>54</v>
      </c>
      <c r="B22" s="4" t="s">
        <v>55</v>
      </c>
      <c r="C22" s="4" t="s">
        <v>55</v>
      </c>
    </row>
    <row r="23" spans="1:3">
      <c r="A23" s="3" t="s">
        <v>56</v>
      </c>
    </row>
    <row r="24" spans="1:3">
      <c r="A24" s="4" t="s">
        <v>57</v>
      </c>
      <c r="B24" s="4" t="s">
        <v>55</v>
      </c>
      <c r="C24" s="4" t="s">
        <v>55</v>
      </c>
    </row>
    <row r="25" spans="1:3">
      <c r="A25" s="4" t="s">
        <v>58</v>
      </c>
      <c r="B25" s="5" t="n">
        <v>5</v>
      </c>
      <c r="C25" s="5" t="n">
        <v>4</v>
      </c>
    </row>
    <row r="26" spans="1:3">
      <c r="A26" s="4" t="s">
        <v>59</v>
      </c>
      <c r="B26" s="5" t="n">
        <v>652464</v>
      </c>
      <c r="C26" s="5" t="n">
        <v>514002</v>
      </c>
    </row>
    <row r="27" spans="1:3">
      <c r="A27" s="4" t="s">
        <v>60</v>
      </c>
      <c r="B27" s="5" t="n">
        <v>-29</v>
      </c>
      <c r="C27" s="5" t="n">
        <v>-76</v>
      </c>
    </row>
    <row r="28" spans="1:3">
      <c r="A28" s="4" t="s">
        <v>61</v>
      </c>
      <c r="B28" s="5" t="n">
        <v>-416278</v>
      </c>
      <c r="C28" s="5" t="n">
        <v>-305850</v>
      </c>
    </row>
    <row r="29" spans="1:3">
      <c r="A29" s="4" t="s">
        <v>62</v>
      </c>
      <c r="B29" s="5" t="n">
        <v>236162</v>
      </c>
      <c r="C29" s="5" t="n">
        <v>208080</v>
      </c>
    </row>
    <row r="30" spans="1:3">
      <c r="A30" s="4" t="s">
        <v>63</v>
      </c>
      <c r="B30" s="6" t="n">
        <v>420386</v>
      </c>
      <c r="C30" s="6" t="n">
        <v>373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row>
    <row r="10" spans="1:2">
      <c r="A10" s="4" t="s">
        <v>277</v>
      </c>
      <c r="B10"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7" t="n">
        <v>0.0001</v>
      </c>
      <c r="C3" s="7" t="n">
        <v>0.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195000000</v>
      </c>
      <c r="C8" s="5" t="n">
        <v>195000000</v>
      </c>
    </row>
    <row r="9" spans="1:3">
      <c r="A9" s="4" t="s">
        <v>72</v>
      </c>
      <c r="B9" s="5" t="n">
        <v>49028907</v>
      </c>
      <c r="C9" s="5" t="n">
        <v>45025448</v>
      </c>
    </row>
    <row r="10" spans="1:3">
      <c r="A10" s="4" t="s">
        <v>73</v>
      </c>
      <c r="B10" s="5" t="n">
        <v>48758951</v>
      </c>
      <c r="C10" s="5" t="n">
        <v>44507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2"/>
  </cols>
  <sheetData>
    <row r="1" spans="1:4">
      <c r="A1" s="1" t="s">
        <v>74</v>
      </c>
      <c r="B1" s="2" t="s">
        <v>1</v>
      </c>
    </row>
    <row r="2" spans="1:4">
      <c r="B2" s="2" t="s">
        <v>2</v>
      </c>
      <c r="C2" s="2" t="s">
        <v>33</v>
      </c>
      <c r="D2" s="2" t="s">
        <v>75</v>
      </c>
    </row>
    <row r="3" spans="1:4">
      <c r="A3" s="3" t="s">
        <v>76</v>
      </c>
    </row>
    <row r="4" spans="1:4">
      <c r="A4" s="4" t="s">
        <v>77</v>
      </c>
      <c r="B4" s="6" t="n">
        <v>31937</v>
      </c>
      <c r="C4" s="6" t="n">
        <v>13728</v>
      </c>
      <c r="D4" s="6" t="n">
        <v>6053</v>
      </c>
    </row>
    <row r="5" spans="1:4">
      <c r="A5" s="4" t="s">
        <v>78</v>
      </c>
      <c r="B5" s="4" t="s">
        <v>79</v>
      </c>
      <c r="C5" s="4" t="s">
        <v>79</v>
      </c>
      <c r="D5" s="4" t="s">
        <v>79</v>
      </c>
    </row>
    <row r="6" spans="1:4">
      <c r="A6" s="3" t="s">
        <v>80</v>
      </c>
    </row>
    <row r="7" spans="1:4">
      <c r="A7" s="4" t="s">
        <v>81</v>
      </c>
      <c r="B7" s="6" t="n">
        <v>90654</v>
      </c>
      <c r="C7" s="6" t="n">
        <v>83159</v>
      </c>
      <c r="D7" s="6" t="n">
        <v>56979</v>
      </c>
    </row>
    <row r="8" spans="1:4">
      <c r="A8" s="4" t="s">
        <v>82</v>
      </c>
      <c r="B8" s="5" t="n">
        <v>55010</v>
      </c>
      <c r="C8" s="5" t="n">
        <v>50502</v>
      </c>
      <c r="D8" s="5" t="n">
        <v>46262</v>
      </c>
    </row>
    <row r="9" spans="1:4">
      <c r="A9" s="4" t="s">
        <v>83</v>
      </c>
      <c r="B9" s="5" t="n">
        <v>145664</v>
      </c>
      <c r="C9" s="5" t="n">
        <v>133661</v>
      </c>
      <c r="D9" s="5" t="n">
        <v>103241</v>
      </c>
    </row>
    <row r="10" spans="1:4">
      <c r="A10" s="4" t="s">
        <v>84</v>
      </c>
      <c r="B10" s="5" t="n">
        <v>-113727</v>
      </c>
      <c r="C10" s="5" t="n">
        <v>-119933</v>
      </c>
      <c r="D10" s="5" t="n">
        <v>-97188</v>
      </c>
    </row>
    <row r="11" spans="1:4">
      <c r="A11" s="3" t="s">
        <v>85</v>
      </c>
    </row>
    <row r="12" spans="1:4">
      <c r="A12" s="4" t="s">
        <v>85</v>
      </c>
      <c r="B12" s="5" t="n">
        <v>328</v>
      </c>
      <c r="C12" s="5" t="n">
        <v>587</v>
      </c>
      <c r="D12" s="5" t="n">
        <v>-57</v>
      </c>
    </row>
    <row r="13" spans="1:4">
      <c r="A13" s="4" t="s">
        <v>86</v>
      </c>
      <c r="B13" s="5" t="n">
        <v>3445</v>
      </c>
      <c r="C13" s="5" t="n">
        <v>-978</v>
      </c>
      <c r="D13" s="5" t="n">
        <v>62</v>
      </c>
    </row>
    <row r="14" spans="1:4">
      <c r="A14" s="4" t="s">
        <v>87</v>
      </c>
      <c r="B14" s="5" t="n">
        <v>3773</v>
      </c>
      <c r="C14" s="5" t="n">
        <v>-391</v>
      </c>
      <c r="D14" s="5" t="n">
        <v>5</v>
      </c>
    </row>
    <row r="15" spans="1:4">
      <c r="A15" s="4" t="s">
        <v>88</v>
      </c>
      <c r="B15" s="5" t="n">
        <v>-109954</v>
      </c>
      <c r="C15" s="5" t="n">
        <v>-120324</v>
      </c>
      <c r="D15" s="5" t="n">
        <v>-97183</v>
      </c>
    </row>
    <row r="16" spans="1:4">
      <c r="A16" s="4" t="s">
        <v>89</v>
      </c>
      <c r="D16" s="5" t="n">
        <v>-47</v>
      </c>
    </row>
    <row r="17" spans="1:4">
      <c r="A17" s="4" t="s">
        <v>90</v>
      </c>
      <c r="B17" s="6" t="n">
        <v>-109954</v>
      </c>
      <c r="C17" s="6" t="n">
        <v>-120324</v>
      </c>
      <c r="D17" s="6" t="n">
        <v>-97230</v>
      </c>
    </row>
    <row r="18" spans="1:4">
      <c r="A18" s="4" t="s">
        <v>91</v>
      </c>
      <c r="B18" s="8" t="n">
        <v>-2.33</v>
      </c>
      <c r="C18" s="8" t="n">
        <v>-2.98</v>
      </c>
      <c r="D18" s="8" t="n">
        <v>-3.02</v>
      </c>
    </row>
    <row r="19" spans="1:4">
      <c r="A19" s="4" t="s">
        <v>92</v>
      </c>
      <c r="B19" s="5" t="n">
        <v>47097735</v>
      </c>
      <c r="C19" s="5" t="n">
        <v>40323631</v>
      </c>
      <c r="D19" s="5" t="n">
        <v>32219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32</v>
      </c>
      <c r="B1" s="2" t="s">
        <v>333</v>
      </c>
      <c r="C1" s="2" t="s">
        <v>334</v>
      </c>
      <c r="D1" s="2" t="s">
        <v>33</v>
      </c>
      <c r="E1" s="2" t="s">
        <v>335</v>
      </c>
      <c r="F1" s="2" t="s">
        <v>336</v>
      </c>
      <c r="G1" s="2" t="s">
        <v>2</v>
      </c>
    </row>
    <row r="2" spans="1:7">
      <c r="A2" s="3" t="s">
        <v>337</v>
      </c>
    </row>
    <row r="3" spans="1:7">
      <c r="A3" s="4" t="s">
        <v>61</v>
      </c>
      <c r="D3" s="6" t="n">
        <v>-305850</v>
      </c>
      <c r="G3" s="6" t="n">
        <v>-416278</v>
      </c>
    </row>
    <row r="4" spans="1:7">
      <c r="A4" s="4" t="s">
        <v>115</v>
      </c>
    </row>
    <row r="5" spans="1:7">
      <c r="A5" s="3" t="s">
        <v>337</v>
      </c>
    </row>
    <row r="6" spans="1:7">
      <c r="A6" s="4" t="s">
        <v>338</v>
      </c>
      <c r="B6" s="6" t="n">
        <v>97500</v>
      </c>
    </row>
    <row r="7" spans="1:7">
      <c r="A7" s="4" t="s">
        <v>116</v>
      </c>
    </row>
    <row r="8" spans="1:7">
      <c r="A8" s="3" t="s">
        <v>337</v>
      </c>
    </row>
    <row r="9" spans="1:7">
      <c r="A9" s="4" t="s">
        <v>338</v>
      </c>
      <c r="E9" s="6" t="n">
        <v>96700</v>
      </c>
    </row>
    <row r="10" spans="1:7">
      <c r="A10" s="4" t="s">
        <v>117</v>
      </c>
    </row>
    <row r="11" spans="1:7">
      <c r="A11" s="3" t="s">
        <v>337</v>
      </c>
    </row>
    <row r="12" spans="1:7">
      <c r="A12" s="4" t="s">
        <v>338</v>
      </c>
      <c r="D12" s="6" t="n">
        <v>57200</v>
      </c>
    </row>
    <row r="13" spans="1:7">
      <c r="A13" s="4" t="s">
        <v>118</v>
      </c>
    </row>
    <row r="14" spans="1:7">
      <c r="A14" s="3" t="s">
        <v>337</v>
      </c>
    </row>
    <row r="15" spans="1:7">
      <c r="A15" s="4" t="s">
        <v>338</v>
      </c>
      <c r="F15" s="6" t="n">
        <v>48500</v>
      </c>
    </row>
    <row r="16" spans="1:7">
      <c r="A16" s="4" t="s">
        <v>119</v>
      </c>
    </row>
    <row r="17" spans="1:7">
      <c r="A17" s="3" t="s">
        <v>337</v>
      </c>
    </row>
    <row r="18" spans="1:7">
      <c r="A18" s="4" t="s">
        <v>338</v>
      </c>
      <c r="C18" s="6" t="n">
        <v>28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3</v>
      </c>
      <c r="D1" s="2" t="s">
        <v>75</v>
      </c>
      <c r="E1" s="2" t="s">
        <v>340</v>
      </c>
    </row>
    <row r="2" spans="1:5">
      <c r="A2" s="3" t="s">
        <v>238</v>
      </c>
    </row>
    <row r="3" spans="1:5">
      <c r="A3" s="4" t="s">
        <v>341</v>
      </c>
      <c r="B3" s="6" t="n">
        <v>1600</v>
      </c>
      <c r="C3" s="6" t="n">
        <v>1600</v>
      </c>
      <c r="D3" s="6" t="n">
        <v>1600</v>
      </c>
    </row>
    <row r="4" spans="1:5">
      <c r="A4" s="4" t="s">
        <v>35</v>
      </c>
      <c r="B4" s="5" t="n">
        <v>134776</v>
      </c>
      <c r="C4" s="5" t="n">
        <v>146630</v>
      </c>
      <c r="D4" s="5" t="n">
        <v>185323</v>
      </c>
    </row>
    <row r="5" spans="1:5">
      <c r="A5" s="4" t="s">
        <v>342</v>
      </c>
      <c r="B5" s="5" t="n">
        <v>1619</v>
      </c>
      <c r="C5" s="5" t="n">
        <v>1619</v>
      </c>
      <c r="D5" s="5" t="n">
        <v>1619</v>
      </c>
    </row>
    <row r="6" spans="1:5">
      <c r="A6" s="4" t="s">
        <v>120</v>
      </c>
      <c r="B6" s="6" t="n">
        <v>136395</v>
      </c>
      <c r="C6" s="6" t="n">
        <v>148249</v>
      </c>
      <c r="D6" s="6" t="n">
        <v>186942</v>
      </c>
      <c r="E6" s="6" t="n">
        <v>14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3</v>
      </c>
    </row>
    <row r="3" spans="1:3">
      <c r="A3" s="3" t="s">
        <v>242</v>
      </c>
    </row>
    <row r="4" spans="1:3">
      <c r="A4" s="4" t="s">
        <v>344</v>
      </c>
      <c r="B4" s="6" t="n">
        <v>0</v>
      </c>
      <c r="C4" s="6" t="n">
        <v>0</v>
      </c>
    </row>
    <row r="5" spans="1:3">
      <c r="A5" s="4" t="s">
        <v>345</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3</v>
      </c>
      <c r="D2" s="2" t="s">
        <v>75</v>
      </c>
    </row>
    <row r="3" spans="1:4">
      <c r="A3" s="3" t="s">
        <v>347</v>
      </c>
    </row>
    <row r="4" spans="1:4">
      <c r="A4" s="4" t="s">
        <v>348</v>
      </c>
      <c r="B4" s="6" t="n">
        <v>0</v>
      </c>
      <c r="C4" s="6" t="n">
        <v>0</v>
      </c>
      <c r="D4" s="6" t="n">
        <v>0</v>
      </c>
    </row>
    <row r="5" spans="1:4">
      <c r="A5" s="4" t="s">
        <v>349</v>
      </c>
    </row>
    <row r="6" spans="1:4">
      <c r="A6" s="3" t="s">
        <v>347</v>
      </c>
    </row>
    <row r="7" spans="1:4">
      <c r="A7" s="4" t="s">
        <v>350</v>
      </c>
      <c r="B7" s="4" t="s">
        <v>351</v>
      </c>
    </row>
    <row r="8" spans="1:4">
      <c r="A8" s="4" t="s">
        <v>352</v>
      </c>
    </row>
    <row r="9" spans="1:4">
      <c r="A9" s="3" t="s">
        <v>347</v>
      </c>
    </row>
    <row r="10" spans="1:4">
      <c r="A10" s="4" t="s">
        <v>350</v>
      </c>
      <c r="B10" s="4" t="s">
        <v>353</v>
      </c>
    </row>
    <row r="11" spans="1:4">
      <c r="A11" s="4" t="s">
        <v>354</v>
      </c>
    </row>
    <row r="12" spans="1:4">
      <c r="A12" s="3" t="s">
        <v>347</v>
      </c>
    </row>
    <row r="13" spans="1:4">
      <c r="A13" s="4" t="s">
        <v>350</v>
      </c>
      <c r="B13" s="4" t="s">
        <v>351</v>
      </c>
    </row>
    <row r="14" spans="1:4">
      <c r="A14" s="4" t="s">
        <v>355</v>
      </c>
    </row>
    <row r="15" spans="1:4">
      <c r="A15" s="3" t="s">
        <v>347</v>
      </c>
    </row>
    <row r="16" spans="1:4">
      <c r="A16" s="4" t="s">
        <v>350</v>
      </c>
      <c r="B16" s="4" t="s">
        <v>3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358</v>
      </c>
      <c r="C1" s="2" t="s">
        <v>2</v>
      </c>
    </row>
    <row r="2" spans="1:3">
      <c r="A2" s="3" t="s">
        <v>37</v>
      </c>
    </row>
    <row r="3" spans="1:3">
      <c r="A3" s="4" t="s">
        <v>359</v>
      </c>
      <c r="B3" s="6" t="n">
        <v>679</v>
      </c>
      <c r="C3" s="6" t="n">
        <v>679</v>
      </c>
    </row>
    <row r="4" spans="1:3">
      <c r="A4" s="4" t="s">
        <v>360</v>
      </c>
      <c r="C4" s="5" t="n">
        <v>1189</v>
      </c>
    </row>
    <row r="5" spans="1:3">
      <c r="A5" s="4" t="s">
        <v>361</v>
      </c>
      <c r="C5" s="5" t="n">
        <v>-1838</v>
      </c>
    </row>
    <row r="6" spans="1:3">
      <c r="A6" s="4" t="s">
        <v>362</v>
      </c>
      <c r="C6" s="5" t="n">
        <v>30</v>
      </c>
    </row>
    <row r="7" spans="1:3">
      <c r="A7" s="3" t="s">
        <v>363</v>
      </c>
    </row>
    <row r="8" spans="1:3">
      <c r="A8" s="4" t="s">
        <v>364</v>
      </c>
      <c r="B8" s="5" t="n">
        <v>-107963</v>
      </c>
      <c r="C8" s="5" t="n">
        <v>-107963</v>
      </c>
    </row>
    <row r="9" spans="1:3">
      <c r="A9" s="4" t="s">
        <v>365</v>
      </c>
      <c r="C9" s="5" t="n">
        <v>-31497</v>
      </c>
    </row>
    <row r="10" spans="1:3">
      <c r="A10" s="4" t="s">
        <v>366</v>
      </c>
      <c r="C10" s="5" t="n">
        <v>8134</v>
      </c>
    </row>
    <row r="11" spans="1:3">
      <c r="A11" s="4" t="s">
        <v>367</v>
      </c>
      <c r="C11" s="5" t="n">
        <v>-131326</v>
      </c>
    </row>
    <row r="12" spans="1:3">
      <c r="A12" s="4" t="s">
        <v>368</v>
      </c>
    </row>
    <row r="13" spans="1:3">
      <c r="A13" s="3" t="s">
        <v>363</v>
      </c>
    </row>
    <row r="14" spans="1:3">
      <c r="A14" s="4" t="s">
        <v>364</v>
      </c>
      <c r="B14" s="5" t="n">
        <v>-107963</v>
      </c>
      <c r="C14" s="6" t="n">
        <v>-107963</v>
      </c>
    </row>
    <row r="15" spans="1:3">
      <c r="A15" s="4" t="s">
        <v>369</v>
      </c>
      <c r="B15" s="5" t="n">
        <v>-474</v>
      </c>
    </row>
    <row r="16" spans="1:3">
      <c r="A16" s="4" t="s">
        <v>367</v>
      </c>
      <c r="B16" s="5" t="n">
        <v>-108437</v>
      </c>
    </row>
    <row r="17" spans="1:3">
      <c r="A17" s="4" t="s">
        <v>370</v>
      </c>
      <c r="B17"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372</v>
      </c>
      <c r="C1" s="2" t="s">
        <v>1</v>
      </c>
    </row>
    <row r="2" spans="1:3">
      <c r="B2" s="2" t="s">
        <v>2</v>
      </c>
      <c r="C2" s="2" t="s">
        <v>2</v>
      </c>
    </row>
    <row r="3" spans="1:3">
      <c r="A3" s="3" t="s">
        <v>373</v>
      </c>
    </row>
    <row r="4" spans="1:3">
      <c r="A4" s="4" t="s">
        <v>374</v>
      </c>
      <c r="B4" s="6" t="n">
        <v>1417</v>
      </c>
      <c r="C4" s="6" t="n">
        <v>5874</v>
      </c>
    </row>
    <row r="5" spans="1:3">
      <c r="A5" s="4" t="s">
        <v>375</v>
      </c>
      <c r="B5" s="6" t="n">
        <v>4645</v>
      </c>
      <c r="C5" s="6" t="n">
        <v>59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2"/>
    <col customWidth="1" max="11" min="11" width="22"/>
    <col customWidth="1" max="12" min="12" width="22"/>
    <col customWidth="1" max="13" min="13" width="14"/>
  </cols>
  <sheetData>
    <row r="1" spans="1:13">
      <c r="A1" s="1" t="s">
        <v>376</v>
      </c>
      <c r="B1" s="2" t="s">
        <v>372</v>
      </c>
      <c r="J1" s="2" t="s">
        <v>1</v>
      </c>
    </row>
    <row r="2" spans="1:13">
      <c r="B2" s="2" t="s">
        <v>2</v>
      </c>
      <c r="C2" s="2" t="s">
        <v>377</v>
      </c>
      <c r="D2" s="2" t="s">
        <v>4</v>
      </c>
      <c r="E2" s="2" t="s">
        <v>336</v>
      </c>
      <c r="F2" s="2" t="s">
        <v>33</v>
      </c>
      <c r="G2" s="2" t="s">
        <v>378</v>
      </c>
      <c r="H2" s="2" t="s">
        <v>379</v>
      </c>
      <c r="I2" s="2" t="s">
        <v>335</v>
      </c>
      <c r="J2" s="2" t="s">
        <v>2</v>
      </c>
      <c r="K2" s="2" t="s">
        <v>33</v>
      </c>
      <c r="L2" s="2" t="s">
        <v>75</v>
      </c>
      <c r="M2" s="2" t="s">
        <v>340</v>
      </c>
    </row>
    <row r="3" spans="1:13">
      <c r="A3" s="3" t="s">
        <v>238</v>
      </c>
    </row>
    <row r="4" spans="1:13">
      <c r="A4" s="4" t="s">
        <v>35</v>
      </c>
      <c r="B4" s="6" t="n">
        <v>134776</v>
      </c>
      <c r="F4" s="6" t="n">
        <v>146630</v>
      </c>
      <c r="J4" s="6" t="n">
        <v>134776</v>
      </c>
      <c r="K4" s="6" t="n">
        <v>146630</v>
      </c>
      <c r="L4" s="6" t="n">
        <v>185323</v>
      </c>
    </row>
    <row r="5" spans="1:13">
      <c r="A5" s="4" t="s">
        <v>342</v>
      </c>
      <c r="B5" s="5" t="n">
        <v>1619</v>
      </c>
      <c r="F5" s="5" t="n">
        <v>1619</v>
      </c>
      <c r="J5" s="5" t="n">
        <v>1619</v>
      </c>
      <c r="K5" s="5" t="n">
        <v>1619</v>
      </c>
      <c r="L5" s="5" t="n">
        <v>1619</v>
      </c>
    </row>
    <row r="6" spans="1:13">
      <c r="A6" s="4" t="s">
        <v>120</v>
      </c>
      <c r="B6" s="5" t="n">
        <v>136395</v>
      </c>
      <c r="F6" s="5" t="n">
        <v>148249</v>
      </c>
      <c r="J6" s="5" t="n">
        <v>136395</v>
      </c>
      <c r="K6" s="6" t="n">
        <v>148249</v>
      </c>
      <c r="L6" s="6" t="n">
        <v>186942</v>
      </c>
      <c r="M6" s="6" t="n">
        <v>143500</v>
      </c>
    </row>
    <row r="7" spans="1:13">
      <c r="A7" s="4" t="s">
        <v>77</v>
      </c>
      <c r="B7" s="5" t="n">
        <v>6119</v>
      </c>
      <c r="C7" s="6" t="n">
        <v>14519</v>
      </c>
      <c r="D7" s="6" t="n">
        <v>7372</v>
      </c>
      <c r="E7" s="6" t="n">
        <v>3927</v>
      </c>
      <c r="F7" s="5" t="n">
        <v>3667</v>
      </c>
      <c r="G7" s="6" t="n">
        <v>6282</v>
      </c>
      <c r="H7" s="6" t="n">
        <v>3097</v>
      </c>
      <c r="I7" s="6" t="n">
        <v>682</v>
      </c>
      <c r="J7" s="6" t="n">
        <v>31937</v>
      </c>
    </row>
    <row r="8" spans="1:13">
      <c r="A8" s="4" t="s">
        <v>78</v>
      </c>
      <c r="J8" s="4" t="s">
        <v>79</v>
      </c>
      <c r="K8" s="4" t="s">
        <v>79</v>
      </c>
      <c r="L8" s="4" t="s">
        <v>79</v>
      </c>
    </row>
    <row r="9" spans="1:13">
      <c r="A9" s="4" t="s">
        <v>84</v>
      </c>
      <c r="B9" s="5" t="n">
        <v>-26253</v>
      </c>
      <c r="J9" s="6" t="n">
        <v>-113727</v>
      </c>
      <c r="K9" s="6" t="n">
        <v>-119933</v>
      </c>
      <c r="L9" s="6" t="n">
        <v>-97188</v>
      </c>
    </row>
    <row r="10" spans="1:13">
      <c r="A10" s="4" t="s">
        <v>95</v>
      </c>
      <c r="B10" s="6" t="n">
        <v>-25054</v>
      </c>
      <c r="C10" s="6" t="n">
        <v>-15238</v>
      </c>
      <c r="D10" s="6" t="n">
        <v>-38723</v>
      </c>
      <c r="E10" s="6" t="n">
        <v>-30939</v>
      </c>
      <c r="F10" s="5" t="n">
        <v>-36189</v>
      </c>
      <c r="G10" s="6" t="n">
        <v>-26599</v>
      </c>
      <c r="H10" s="6" t="n">
        <v>-26439</v>
      </c>
      <c r="I10" s="6" t="n">
        <v>-31097</v>
      </c>
      <c r="J10" s="6" t="n">
        <v>-109954</v>
      </c>
      <c r="K10" s="6" t="n">
        <v>-120324</v>
      </c>
      <c r="L10" s="6" t="n">
        <v>-97183</v>
      </c>
    </row>
    <row r="11" spans="1:13">
      <c r="A11" s="4" t="s">
        <v>91</v>
      </c>
      <c r="B11" s="8" t="n">
        <v>-0.52</v>
      </c>
      <c r="J11" s="8" t="n">
        <v>-2.33</v>
      </c>
      <c r="K11" s="8" t="n">
        <v>-2.98</v>
      </c>
      <c r="L11" s="8" t="n">
        <v>-3.02</v>
      </c>
    </row>
    <row r="12" spans="1:13">
      <c r="A12" s="4" t="s">
        <v>47</v>
      </c>
      <c r="B12" s="6" t="n">
        <v>-15712</v>
      </c>
      <c r="F12" s="5" t="n">
        <v>-13238</v>
      </c>
      <c r="J12" s="6" t="n">
        <v>-15712</v>
      </c>
      <c r="K12" s="6" t="n">
        <v>-13238</v>
      </c>
    </row>
    <row r="13" spans="1:13">
      <c r="A13" s="4" t="s">
        <v>50</v>
      </c>
      <c r="B13" s="5" t="n">
        <v>-115614</v>
      </c>
      <c r="F13" s="5" t="n">
        <v>-94725</v>
      </c>
      <c r="J13" s="5" t="n">
        <v>-115614</v>
      </c>
      <c r="K13" s="5" t="n">
        <v>-94725</v>
      </c>
    </row>
    <row r="14" spans="1:13">
      <c r="A14" s="4" t="s">
        <v>61</v>
      </c>
      <c r="B14" s="5" t="n">
        <v>-416278</v>
      </c>
      <c r="F14" s="5" t="n">
        <v>-305850</v>
      </c>
      <c r="J14" s="5" t="n">
        <v>-416278</v>
      </c>
      <c r="K14" s="5" t="n">
        <v>-305850</v>
      </c>
    </row>
    <row r="15" spans="1:13">
      <c r="A15" s="4" t="s">
        <v>380</v>
      </c>
      <c r="J15" s="5" t="n">
        <v>35800</v>
      </c>
    </row>
    <row r="16" spans="1:13">
      <c r="A16" s="4" t="s">
        <v>381</v>
      </c>
    </row>
    <row r="17" spans="1:13">
      <c r="A17" s="3" t="s">
        <v>238</v>
      </c>
    </row>
    <row r="18" spans="1:13">
      <c r="A18" s="4" t="s">
        <v>77</v>
      </c>
      <c r="J18" s="6" t="n">
        <v>6400</v>
      </c>
      <c r="K18" s="5" t="n">
        <v>4900</v>
      </c>
    </row>
    <row r="19" spans="1:13">
      <c r="A19" s="4" t="s">
        <v>78</v>
      </c>
      <c r="J19" s="4" t="s">
        <v>79</v>
      </c>
    </row>
    <row r="20" spans="1:13">
      <c r="A20" s="4" t="s">
        <v>50</v>
      </c>
      <c r="B20" s="5" t="n">
        <v>-29200</v>
      </c>
      <c r="F20" s="5" t="n">
        <v>-26400</v>
      </c>
      <c r="J20" s="6" t="n">
        <v>-29200</v>
      </c>
      <c r="K20" s="5" t="n">
        <v>-26400</v>
      </c>
    </row>
    <row r="21" spans="1:13">
      <c r="A21" s="4" t="s">
        <v>382</v>
      </c>
    </row>
    <row r="22" spans="1:13">
      <c r="A22" s="3" t="s">
        <v>238</v>
      </c>
    </row>
    <row r="23" spans="1:13">
      <c r="A23" s="4" t="s">
        <v>77</v>
      </c>
      <c r="J23" s="6" t="n">
        <v>21500</v>
      </c>
      <c r="K23" s="6" t="n">
        <v>8800</v>
      </c>
    </row>
    <row r="24" spans="1:13">
      <c r="A24" s="4" t="s">
        <v>78</v>
      </c>
      <c r="J24" s="4" t="s">
        <v>79</v>
      </c>
      <c r="K24" s="4" t="s">
        <v>79</v>
      </c>
    </row>
    <row r="25" spans="1:13">
      <c r="A25" s="4" t="s">
        <v>50</v>
      </c>
      <c r="B25" s="5" t="n">
        <v>-86400</v>
      </c>
      <c r="F25" s="5" t="n">
        <v>-68300</v>
      </c>
      <c r="J25" s="6" t="n">
        <v>-86400</v>
      </c>
      <c r="K25" s="6" t="n">
        <v>-68300</v>
      </c>
    </row>
    <row r="26" spans="1:13">
      <c r="A26" s="4" t="s">
        <v>383</v>
      </c>
    </row>
    <row r="27" spans="1:13">
      <c r="A27" s="3" t="s">
        <v>238</v>
      </c>
    </row>
    <row r="28" spans="1:13">
      <c r="A28" s="4" t="s">
        <v>77</v>
      </c>
      <c r="B28" s="5" t="n">
        <v>5060</v>
      </c>
      <c r="J28" s="5" t="n">
        <v>33993</v>
      </c>
    </row>
    <row r="29" spans="1:13">
      <c r="A29" s="4" t="s">
        <v>84</v>
      </c>
      <c r="B29" s="5" t="n">
        <v>-27312</v>
      </c>
      <c r="J29" s="5" t="n">
        <v>-111671</v>
      </c>
    </row>
    <row r="30" spans="1:13">
      <c r="A30" s="4" t="s">
        <v>95</v>
      </c>
      <c r="B30" s="6" t="n">
        <v>-26113</v>
      </c>
      <c r="J30" s="6" t="n">
        <v>-107898</v>
      </c>
    </row>
    <row r="31" spans="1:13">
      <c r="A31" s="4" t="s">
        <v>91</v>
      </c>
      <c r="B31" s="8" t="n">
        <v>-0.54</v>
      </c>
      <c r="J31" s="8" t="n">
        <v>-2.29</v>
      </c>
    </row>
    <row r="32" spans="1:13">
      <c r="A32" s="4" t="s">
        <v>47</v>
      </c>
      <c r="B32" s="6" t="n">
        <v>-17552</v>
      </c>
      <c r="J32" s="6" t="n">
        <v>-17552</v>
      </c>
    </row>
    <row r="33" spans="1:13">
      <c r="A33" s="4" t="s">
        <v>50</v>
      </c>
      <c r="B33" s="5" t="n">
        <v>-111466</v>
      </c>
      <c r="J33" s="5" t="n">
        <v>-111466</v>
      </c>
    </row>
    <row r="34" spans="1:13">
      <c r="A34" s="4" t="s">
        <v>61</v>
      </c>
      <c r="B34" s="5" t="n">
        <v>-414222</v>
      </c>
      <c r="J34" s="5" t="n">
        <v>-414222</v>
      </c>
    </row>
    <row r="35" spans="1:13">
      <c r="A35" s="4" t="s">
        <v>384</v>
      </c>
    </row>
    <row r="36" spans="1:13">
      <c r="A36" s="3" t="s">
        <v>238</v>
      </c>
    </row>
    <row r="37" spans="1:13">
      <c r="A37" s="4" t="s">
        <v>77</v>
      </c>
      <c r="B37" s="5" t="n">
        <v>1059</v>
      </c>
      <c r="J37" s="5" t="n">
        <v>-2056</v>
      </c>
    </row>
    <row r="38" spans="1:13">
      <c r="A38" s="4" t="s">
        <v>84</v>
      </c>
      <c r="B38" s="5" t="n">
        <v>1059</v>
      </c>
      <c r="J38" s="5" t="n">
        <v>-2056</v>
      </c>
    </row>
    <row r="39" spans="1:13">
      <c r="A39" s="4" t="s">
        <v>95</v>
      </c>
      <c r="B39" s="6" t="n">
        <v>1059</v>
      </c>
      <c r="J39" s="6" t="n">
        <v>-2056</v>
      </c>
    </row>
    <row r="40" spans="1:13">
      <c r="A40" s="4" t="s">
        <v>91</v>
      </c>
      <c r="B40" s="8" t="n">
        <v>0.02</v>
      </c>
      <c r="J40" s="8" t="n">
        <v>-0.04</v>
      </c>
    </row>
    <row r="41" spans="1:13">
      <c r="A41" s="4" t="s">
        <v>47</v>
      </c>
      <c r="B41" s="6" t="n">
        <v>1840</v>
      </c>
      <c r="J41" s="6" t="n">
        <v>1840</v>
      </c>
    </row>
    <row r="42" spans="1:13">
      <c r="A42" s="4" t="s">
        <v>50</v>
      </c>
      <c r="B42" s="5" t="n">
        <v>-4148</v>
      </c>
      <c r="J42" s="5" t="n">
        <v>-4148</v>
      </c>
    </row>
    <row r="43" spans="1:13">
      <c r="A43" s="4" t="s">
        <v>61</v>
      </c>
      <c r="B43" s="5" t="n">
        <v>-2056</v>
      </c>
      <c r="J43" s="5" t="n">
        <v>-2056</v>
      </c>
    </row>
    <row r="44" spans="1:13">
      <c r="A44" s="4" t="s">
        <v>289</v>
      </c>
    </row>
    <row r="45" spans="1:13">
      <c r="A45" s="3" t="s">
        <v>238</v>
      </c>
    </row>
    <row r="46" spans="1:13">
      <c r="A46" s="4" t="s">
        <v>35</v>
      </c>
      <c r="B46" s="5" t="n">
        <v>134776</v>
      </c>
      <c r="F46" s="5" t="n">
        <v>146630</v>
      </c>
      <c r="J46" s="5" t="n">
        <v>134776</v>
      </c>
      <c r="K46" s="5" t="n">
        <v>146630</v>
      </c>
      <c r="L46" s="6" t="n">
        <v>185323</v>
      </c>
    </row>
    <row r="47" spans="1:13">
      <c r="A47" s="4" t="s">
        <v>342</v>
      </c>
      <c r="B47" s="5" t="n">
        <v>1619</v>
      </c>
      <c r="F47" s="5" t="n">
        <v>1619</v>
      </c>
      <c r="J47" s="5" t="n">
        <v>1619</v>
      </c>
      <c r="K47" s="5" t="n">
        <v>1619</v>
      </c>
      <c r="L47" s="5" t="n">
        <v>1619</v>
      </c>
    </row>
    <row r="48" spans="1:13">
      <c r="A48" s="4" t="s">
        <v>120</v>
      </c>
      <c r="B48" s="6" t="n">
        <v>136395</v>
      </c>
      <c r="F48" s="6" t="n">
        <v>148249</v>
      </c>
      <c r="J48" s="6" t="n">
        <v>136395</v>
      </c>
      <c r="K48" s="6" t="n">
        <v>148249</v>
      </c>
      <c r="L48" s="6" t="n">
        <v>18694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5</v>
      </c>
      <c r="B1" s="2" t="s">
        <v>1</v>
      </c>
    </row>
    <row r="2" spans="1:3">
      <c r="B2" s="2" t="s">
        <v>386</v>
      </c>
      <c r="C2" s="2" t="s">
        <v>387</v>
      </c>
    </row>
    <row r="3" spans="1:3">
      <c r="A3" s="3" t="s">
        <v>194</v>
      </c>
    </row>
    <row r="4" spans="1:3">
      <c r="A4" s="4" t="s">
        <v>388</v>
      </c>
      <c r="B4" s="6" t="n">
        <v>372410</v>
      </c>
      <c r="C4" s="6" t="n">
        <v>329215</v>
      </c>
    </row>
    <row r="5" spans="1:3">
      <c r="A5" s="4" t="s">
        <v>389</v>
      </c>
      <c r="B5" s="5" t="n">
        <v>-29</v>
      </c>
      <c r="C5" s="5" t="n">
        <v>-76</v>
      </c>
    </row>
    <row r="6" spans="1:3">
      <c r="A6" s="4" t="s">
        <v>390</v>
      </c>
      <c r="B6" s="6" t="n">
        <v>372381</v>
      </c>
      <c r="C6" s="5" t="n">
        <v>329139</v>
      </c>
    </row>
    <row r="7" spans="1:3">
      <c r="A7" s="4" t="s">
        <v>391</v>
      </c>
      <c r="B7" s="5" t="n">
        <v>38</v>
      </c>
    </row>
    <row r="8" spans="1:3">
      <c r="A8" s="4" t="s">
        <v>392</v>
      </c>
      <c r="B8" s="6" t="n">
        <v>210700</v>
      </c>
    </row>
    <row r="9" spans="1:3">
      <c r="A9" s="4" t="s">
        <v>393</v>
      </c>
      <c r="B9" s="5" t="n">
        <v>0</v>
      </c>
    </row>
    <row r="10" spans="1:3">
      <c r="A10" s="4" t="s">
        <v>394</v>
      </c>
      <c r="B10" s="6" t="n">
        <v>0</v>
      </c>
      <c r="C10" s="5" t="n">
        <v>0</v>
      </c>
    </row>
    <row r="11" spans="1:3">
      <c r="A11" s="4" t="s">
        <v>395</v>
      </c>
    </row>
    <row r="12" spans="1:3">
      <c r="A12" s="3" t="s">
        <v>194</v>
      </c>
    </row>
    <row r="13" spans="1:3">
      <c r="A13" s="4" t="s">
        <v>388</v>
      </c>
      <c r="B13" s="5" t="n">
        <v>3667</v>
      </c>
    </row>
    <row r="14" spans="1:3">
      <c r="A14" s="4" t="s">
        <v>390</v>
      </c>
      <c r="B14" s="5" t="n">
        <v>3667</v>
      </c>
    </row>
    <row r="15" spans="1:3">
      <c r="A15" s="4" t="s">
        <v>396</v>
      </c>
    </row>
    <row r="16" spans="1:3">
      <c r="A16" s="3" t="s">
        <v>194</v>
      </c>
    </row>
    <row r="17" spans="1:3">
      <c r="A17" s="4" t="s">
        <v>388</v>
      </c>
      <c r="B17" s="5" t="n">
        <v>130049</v>
      </c>
      <c r="C17" s="5" t="n">
        <v>134635</v>
      </c>
    </row>
    <row r="18" spans="1:3">
      <c r="A18" s="4" t="s">
        <v>390</v>
      </c>
      <c r="B18" s="5" t="n">
        <v>130049</v>
      </c>
      <c r="C18" s="5" t="n">
        <v>134635</v>
      </c>
    </row>
    <row r="19" spans="1:3">
      <c r="A19" s="4" t="s">
        <v>397</v>
      </c>
    </row>
    <row r="20" spans="1:3">
      <c r="A20" s="3" t="s">
        <v>194</v>
      </c>
    </row>
    <row r="21" spans="1:3">
      <c r="A21" s="4" t="s">
        <v>388</v>
      </c>
      <c r="B21" s="5" t="n">
        <v>208754</v>
      </c>
      <c r="C21" s="5" t="n">
        <v>135601</v>
      </c>
    </row>
    <row r="22" spans="1:3">
      <c r="A22" s="4" t="s">
        <v>389</v>
      </c>
      <c r="B22" s="5" t="n">
        <v>-24</v>
      </c>
      <c r="C22" s="5" t="n">
        <v>-47</v>
      </c>
    </row>
    <row r="23" spans="1:3">
      <c r="A23" s="4" t="s">
        <v>390</v>
      </c>
      <c r="B23" s="5" t="n">
        <v>208730</v>
      </c>
      <c r="C23" s="5" t="n">
        <v>135554</v>
      </c>
    </row>
    <row r="24" spans="1:3">
      <c r="A24" s="4" t="s">
        <v>395</v>
      </c>
    </row>
    <row r="25" spans="1:3">
      <c r="A25" s="3" t="s">
        <v>194</v>
      </c>
    </row>
    <row r="26" spans="1:3">
      <c r="A26" s="4" t="s">
        <v>388</v>
      </c>
      <c r="B26" s="5" t="n">
        <v>29940</v>
      </c>
      <c r="C26" s="5" t="n">
        <v>58979</v>
      </c>
    </row>
    <row r="27" spans="1:3">
      <c r="A27" s="4" t="s">
        <v>389</v>
      </c>
      <c r="B27" s="5" t="n">
        <v>-5</v>
      </c>
      <c r="C27" s="5" t="n">
        <v>-29</v>
      </c>
    </row>
    <row r="28" spans="1:3">
      <c r="A28" s="4" t="s">
        <v>390</v>
      </c>
      <c r="B28" s="6" t="n">
        <v>29935</v>
      </c>
      <c r="C28" s="6" t="n">
        <v>589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398</v>
      </c>
      <c r="B1" s="2" t="s">
        <v>1</v>
      </c>
    </row>
    <row r="2" spans="1:3">
      <c r="B2" s="2" t="s">
        <v>386</v>
      </c>
      <c r="C2" s="2" t="s">
        <v>399</v>
      </c>
    </row>
    <row r="3" spans="1:3">
      <c r="A3" s="3" t="s">
        <v>400</v>
      </c>
    </row>
    <row r="4" spans="1:3">
      <c r="A4" s="4" t="s">
        <v>36</v>
      </c>
      <c r="B4" s="6" t="n">
        <v>372381</v>
      </c>
      <c r="C4" s="6" t="n">
        <v>329139</v>
      </c>
    </row>
    <row r="5" spans="1:3">
      <c r="A5" s="4" t="s">
        <v>401</v>
      </c>
      <c r="B5" s="5" t="n">
        <v>0</v>
      </c>
      <c r="C5" s="5" t="n">
        <v>0</v>
      </c>
    </row>
    <row r="6" spans="1:3">
      <c r="A6" s="4" t="s">
        <v>395</v>
      </c>
    </row>
    <row r="7" spans="1:3">
      <c r="A7" s="3" t="s">
        <v>400</v>
      </c>
    </row>
    <row r="8" spans="1:3">
      <c r="A8" s="4" t="s">
        <v>36</v>
      </c>
      <c r="B8" s="6" t="n">
        <v>3667</v>
      </c>
    </row>
    <row r="9" spans="1:3">
      <c r="A9" s="4" t="s">
        <v>396</v>
      </c>
    </row>
    <row r="10" spans="1:3">
      <c r="A10" s="3" t="s">
        <v>400</v>
      </c>
    </row>
    <row r="11" spans="1:3">
      <c r="A11" s="4" t="s">
        <v>36</v>
      </c>
      <c r="B11" s="5" t="n">
        <v>130049</v>
      </c>
      <c r="C11" s="6" t="n">
        <v>134635</v>
      </c>
    </row>
    <row r="12" spans="1:3">
      <c r="A12" s="4" t="s">
        <v>397</v>
      </c>
    </row>
    <row r="13" spans="1:3">
      <c r="A13" s="3" t="s">
        <v>400</v>
      </c>
    </row>
    <row r="14" spans="1:3">
      <c r="A14" s="4" t="s">
        <v>36</v>
      </c>
      <c r="B14" s="5" t="n">
        <v>208730</v>
      </c>
      <c r="C14" s="5" t="n">
        <v>135554</v>
      </c>
    </row>
    <row r="15" spans="1:3">
      <c r="A15" s="4" t="s">
        <v>395</v>
      </c>
    </row>
    <row r="16" spans="1:3">
      <c r="A16" s="3" t="s">
        <v>400</v>
      </c>
    </row>
    <row r="17" spans="1:3">
      <c r="A17" s="4" t="s">
        <v>36</v>
      </c>
      <c r="B17" s="5" t="n">
        <v>29935</v>
      </c>
      <c r="C17" s="5" t="n">
        <v>58950</v>
      </c>
    </row>
    <row r="18" spans="1:3">
      <c r="A18" s="4" t="s">
        <v>402</v>
      </c>
    </row>
    <row r="19" spans="1:3">
      <c r="A19" s="3" t="s">
        <v>400</v>
      </c>
    </row>
    <row r="20" spans="1:3">
      <c r="A20" s="4" t="s">
        <v>403</v>
      </c>
      <c r="B20" s="5" t="n">
        <v>374000</v>
      </c>
      <c r="C20" s="5" t="n">
        <v>330758</v>
      </c>
    </row>
    <row r="21" spans="1:3">
      <c r="A21" s="4" t="s">
        <v>404</v>
      </c>
    </row>
    <row r="22" spans="1:3">
      <c r="A22" s="3" t="s">
        <v>400</v>
      </c>
    </row>
    <row r="23" spans="1:3">
      <c r="A23" s="4" t="s">
        <v>35</v>
      </c>
      <c r="C23" s="5" t="n">
        <v>11995</v>
      </c>
    </row>
    <row r="24" spans="1:3">
      <c r="A24" s="4" t="s">
        <v>36</v>
      </c>
      <c r="B24" s="5" t="n">
        <v>204243</v>
      </c>
      <c r="C24" s="5" t="n">
        <v>123559</v>
      </c>
    </row>
    <row r="25" spans="1:3">
      <c r="A25" s="4" t="s">
        <v>405</v>
      </c>
    </row>
    <row r="26" spans="1:3">
      <c r="A26" s="3" t="s">
        <v>400</v>
      </c>
    </row>
    <row r="27" spans="1:3">
      <c r="A27" s="4" t="s">
        <v>36</v>
      </c>
      <c r="B27" s="5" t="n">
        <v>29935</v>
      </c>
      <c r="C27" s="5" t="n">
        <v>58950</v>
      </c>
    </row>
    <row r="28" spans="1:3">
      <c r="A28" s="4" t="s">
        <v>406</v>
      </c>
    </row>
    <row r="29" spans="1:3">
      <c r="A29" s="3" t="s">
        <v>400</v>
      </c>
    </row>
    <row r="30" spans="1:3">
      <c r="A30" s="4" t="s">
        <v>341</v>
      </c>
      <c r="B30" s="5" t="n">
        <v>3667</v>
      </c>
    </row>
    <row r="31" spans="1:3">
      <c r="A31" s="4" t="s">
        <v>407</v>
      </c>
    </row>
    <row r="32" spans="1:3">
      <c r="A32" s="3" t="s">
        <v>400</v>
      </c>
    </row>
    <row r="33" spans="1:3">
      <c r="A33" s="4" t="s">
        <v>35</v>
      </c>
      <c r="B33" s="5" t="n">
        <v>130049</v>
      </c>
      <c r="C33" s="5" t="n">
        <v>134635</v>
      </c>
    </row>
    <row r="34" spans="1:3">
      <c r="A34" s="4" t="s">
        <v>36</v>
      </c>
      <c r="C34" s="5" t="n">
        <v>1619</v>
      </c>
    </row>
    <row r="35" spans="1:3">
      <c r="A35" s="4" t="s">
        <v>341</v>
      </c>
      <c r="B35" s="5" t="n">
        <v>1619</v>
      </c>
    </row>
    <row r="36" spans="1:3">
      <c r="A36" s="4" t="s">
        <v>404</v>
      </c>
    </row>
    <row r="37" spans="1:3">
      <c r="A37" s="3" t="s">
        <v>400</v>
      </c>
    </row>
    <row r="38" spans="1:3">
      <c r="A38" s="4" t="s">
        <v>35</v>
      </c>
      <c r="B38" s="5" t="n">
        <v>4487</v>
      </c>
    </row>
    <row r="39" spans="1:3">
      <c r="A39" s="4" t="s">
        <v>408</v>
      </c>
    </row>
    <row r="40" spans="1:3">
      <c r="A40" s="3" t="s">
        <v>400</v>
      </c>
    </row>
    <row r="41" spans="1:3">
      <c r="A41" s="4" t="s">
        <v>403</v>
      </c>
      <c r="B41" s="5" t="n">
        <v>370333</v>
      </c>
      <c r="C41" s="5" t="n">
        <v>330758</v>
      </c>
    </row>
    <row r="42" spans="1:3">
      <c r="A42" s="4" t="s">
        <v>409</v>
      </c>
    </row>
    <row r="43" spans="1:3">
      <c r="A43" s="3" t="s">
        <v>400</v>
      </c>
    </row>
    <row r="44" spans="1:3">
      <c r="A44" s="4" t="s">
        <v>35</v>
      </c>
      <c r="C44" s="5" t="n">
        <v>11995</v>
      </c>
    </row>
    <row r="45" spans="1:3">
      <c r="A45" s="4" t="s">
        <v>36</v>
      </c>
      <c r="B45" s="5" t="n">
        <v>204243</v>
      </c>
      <c r="C45" s="5" t="n">
        <v>123559</v>
      </c>
    </row>
    <row r="46" spans="1:3">
      <c r="A46" s="4" t="s">
        <v>410</v>
      </c>
    </row>
    <row r="47" spans="1:3">
      <c r="A47" s="3" t="s">
        <v>400</v>
      </c>
    </row>
    <row r="48" spans="1:3">
      <c r="A48" s="4" t="s">
        <v>36</v>
      </c>
      <c r="B48" s="5" t="n">
        <v>29935</v>
      </c>
      <c r="C48" s="5" t="n">
        <v>58950</v>
      </c>
    </row>
    <row r="49" spans="1:3">
      <c r="A49" s="4" t="s">
        <v>411</v>
      </c>
    </row>
    <row r="50" spans="1:3">
      <c r="A50" s="3" t="s">
        <v>400</v>
      </c>
    </row>
    <row r="51" spans="1:3">
      <c r="A51" s="4" t="s">
        <v>35</v>
      </c>
      <c r="B51" s="5" t="n">
        <v>130049</v>
      </c>
      <c r="C51" s="5" t="n">
        <v>134635</v>
      </c>
    </row>
    <row r="52" spans="1:3">
      <c r="A52" s="4" t="s">
        <v>36</v>
      </c>
      <c r="C52" s="6" t="n">
        <v>1619</v>
      </c>
    </row>
    <row r="53" spans="1:3">
      <c r="A53" s="4" t="s">
        <v>341</v>
      </c>
      <c r="B53" s="5" t="n">
        <v>1619</v>
      </c>
    </row>
    <row r="54" spans="1:3">
      <c r="A54" s="4" t="s">
        <v>409</v>
      </c>
    </row>
    <row r="55" spans="1:3">
      <c r="A55" s="3" t="s">
        <v>400</v>
      </c>
    </row>
    <row r="56" spans="1:3">
      <c r="A56" s="4" t="s">
        <v>35</v>
      </c>
      <c r="B56" s="5" t="n">
        <v>4487</v>
      </c>
    </row>
    <row r="57" spans="1:3">
      <c r="A57" s="4" t="s">
        <v>412</v>
      </c>
    </row>
    <row r="58" spans="1:3">
      <c r="A58" s="3" t="s">
        <v>400</v>
      </c>
    </row>
    <row r="59" spans="1:3">
      <c r="A59" s="4" t="s">
        <v>403</v>
      </c>
      <c r="B59" s="5" t="n">
        <v>3667</v>
      </c>
    </row>
    <row r="60" spans="1:3">
      <c r="A60" s="4" t="s">
        <v>413</v>
      </c>
    </row>
    <row r="61" spans="1:3">
      <c r="A61" s="3" t="s">
        <v>400</v>
      </c>
    </row>
    <row r="62" spans="1:3">
      <c r="A62" s="4" t="s">
        <v>341</v>
      </c>
      <c r="B62" s="6" t="n">
        <v>36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4</v>
      </c>
      <c r="B1" s="2" t="s">
        <v>2</v>
      </c>
      <c r="C1" s="2" t="s">
        <v>33</v>
      </c>
    </row>
    <row r="2" spans="1:3">
      <c r="A2" s="3" t="s">
        <v>198</v>
      </c>
    </row>
    <row r="3" spans="1:3">
      <c r="A3" s="4" t="s">
        <v>415</v>
      </c>
      <c r="B3" s="6" t="n">
        <v>2918</v>
      </c>
      <c r="C3" s="6" t="n">
        <v>1864</v>
      </c>
    </row>
    <row r="4" spans="1:3">
      <c r="A4" s="4" t="s">
        <v>416</v>
      </c>
      <c r="B4" s="5" t="n">
        <v>2873</v>
      </c>
      <c r="C4" s="5" t="n">
        <v>517</v>
      </c>
    </row>
    <row r="5" spans="1:3">
      <c r="A5" s="4" t="s">
        <v>120</v>
      </c>
      <c r="B5" s="6" t="n">
        <v>5791</v>
      </c>
      <c r="C5" s="6" t="n">
        <v>2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3</v>
      </c>
      <c r="D2" s="2" t="s">
        <v>75</v>
      </c>
    </row>
    <row r="3" spans="1:4">
      <c r="A3" s="3" t="s">
        <v>94</v>
      </c>
    </row>
    <row r="4" spans="1:4">
      <c r="A4" s="4" t="s">
        <v>95</v>
      </c>
      <c r="B4" s="6" t="n">
        <v>-109954</v>
      </c>
      <c r="C4" s="6" t="n">
        <v>-120324</v>
      </c>
      <c r="D4" s="6" t="n">
        <v>-97183</v>
      </c>
    </row>
    <row r="5" spans="1:4">
      <c r="A5" s="3" t="s">
        <v>96</v>
      </c>
    </row>
    <row r="6" spans="1:4">
      <c r="A6" s="4" t="s">
        <v>97</v>
      </c>
      <c r="B6" s="5" t="n">
        <v>47</v>
      </c>
      <c r="C6" s="5" t="n">
        <v>-76</v>
      </c>
    </row>
    <row r="7" spans="1:4">
      <c r="A7" s="4" t="s">
        <v>98</v>
      </c>
      <c r="B7" s="6" t="n">
        <v>-109907</v>
      </c>
      <c r="C7" s="6" t="n">
        <v>-120400</v>
      </c>
      <c r="D7" s="6" t="n">
        <v>-97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7</v>
      </c>
      <c r="B1" s="2" t="s">
        <v>1</v>
      </c>
    </row>
    <row r="2" spans="1:4">
      <c r="B2" s="2" t="s">
        <v>2</v>
      </c>
      <c r="C2" s="2" t="s">
        <v>33</v>
      </c>
      <c r="D2" s="2" t="s">
        <v>75</v>
      </c>
    </row>
    <row r="3" spans="1:4">
      <c r="A3" s="3" t="s">
        <v>418</v>
      </c>
    </row>
    <row r="4" spans="1:4">
      <c r="A4" s="4" t="s">
        <v>419</v>
      </c>
      <c r="B4" s="6" t="n">
        <v>47365</v>
      </c>
      <c r="C4" s="6" t="n">
        <v>43500</v>
      </c>
    </row>
    <row r="5" spans="1:4">
      <c r="A5" s="4" t="s">
        <v>420</v>
      </c>
      <c r="B5" s="5" t="n">
        <v>-7133</v>
      </c>
      <c r="C5" s="5" t="n">
        <v>-4058</v>
      </c>
    </row>
    <row r="6" spans="1:4">
      <c r="A6" s="4" t="s">
        <v>40</v>
      </c>
      <c r="B6" s="5" t="n">
        <v>40232</v>
      </c>
      <c r="C6" s="5" t="n">
        <v>39442</v>
      </c>
    </row>
    <row r="7" spans="1:4">
      <c r="A7" s="4" t="s">
        <v>157</v>
      </c>
      <c r="B7" s="5" t="n">
        <v>3254</v>
      </c>
      <c r="C7" s="5" t="n">
        <v>2683</v>
      </c>
      <c r="D7" s="6" t="n">
        <v>1202</v>
      </c>
    </row>
    <row r="8" spans="1:4">
      <c r="A8" s="4" t="s">
        <v>355</v>
      </c>
    </row>
    <row r="9" spans="1:4">
      <c r="A9" s="3" t="s">
        <v>418</v>
      </c>
    </row>
    <row r="10" spans="1:4">
      <c r="A10" s="4" t="s">
        <v>419</v>
      </c>
      <c r="B10" s="5" t="n">
        <v>35167</v>
      </c>
      <c r="C10" s="5" t="n">
        <v>35167</v>
      </c>
    </row>
    <row r="11" spans="1:4">
      <c r="A11" s="4" t="s">
        <v>349</v>
      </c>
    </row>
    <row r="12" spans="1:4">
      <c r="A12" s="3" t="s">
        <v>418</v>
      </c>
    </row>
    <row r="13" spans="1:4">
      <c r="A13" s="4" t="s">
        <v>419</v>
      </c>
      <c r="B13" s="5" t="n">
        <v>10892</v>
      </c>
      <c r="C13" s="5" t="n">
        <v>7415</v>
      </c>
    </row>
    <row r="14" spans="1:4">
      <c r="A14" s="4" t="s">
        <v>421</v>
      </c>
    </row>
    <row r="15" spans="1:4">
      <c r="A15" s="3" t="s">
        <v>418</v>
      </c>
    </row>
    <row r="16" spans="1:4">
      <c r="A16" s="4" t="s">
        <v>419</v>
      </c>
      <c r="B16" s="5" t="n">
        <v>733</v>
      </c>
      <c r="C16" s="5" t="n">
        <v>550</v>
      </c>
    </row>
    <row r="17" spans="1:4">
      <c r="A17" s="4" t="s">
        <v>422</v>
      </c>
    </row>
    <row r="18" spans="1:4">
      <c r="A18" s="3" t="s">
        <v>418</v>
      </c>
    </row>
    <row r="19" spans="1:4">
      <c r="A19" s="4" t="s">
        <v>419</v>
      </c>
      <c r="B19" s="5" t="n">
        <v>289</v>
      </c>
      <c r="C19" s="5" t="n">
        <v>177</v>
      </c>
    </row>
    <row r="20" spans="1:4">
      <c r="A20" s="4" t="s">
        <v>354</v>
      </c>
    </row>
    <row r="21" spans="1:4">
      <c r="A21" s="3" t="s">
        <v>418</v>
      </c>
    </row>
    <row r="22" spans="1:4">
      <c r="A22" s="4" t="s">
        <v>419</v>
      </c>
      <c r="B22" s="5" t="n">
        <v>166</v>
      </c>
      <c r="C22" s="5" t="n">
        <v>96</v>
      </c>
    </row>
    <row r="23" spans="1:4">
      <c r="A23" s="4" t="s">
        <v>423</v>
      </c>
    </row>
    <row r="24" spans="1:4">
      <c r="A24" s="3" t="s">
        <v>418</v>
      </c>
    </row>
    <row r="25" spans="1:4">
      <c r="A25" s="4" t="s">
        <v>419</v>
      </c>
      <c r="B25" s="6" t="n">
        <v>118</v>
      </c>
      <c r="C25" s="6" t="n">
        <v>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4</v>
      </c>
      <c r="B1" s="2" t="s">
        <v>2</v>
      </c>
      <c r="C1" s="2" t="s">
        <v>33</v>
      </c>
    </row>
    <row r="2" spans="1:3">
      <c r="A2" s="3" t="s">
        <v>202</v>
      </c>
    </row>
    <row r="3" spans="1:3">
      <c r="A3" s="4" t="s">
        <v>425</v>
      </c>
      <c r="B3" s="6" t="n">
        <v>5201</v>
      </c>
      <c r="C3" s="6" t="n">
        <v>3708</v>
      </c>
    </row>
    <row r="4" spans="1:3">
      <c r="A4" s="4" t="s">
        <v>426</v>
      </c>
      <c r="B4" s="5" t="n">
        <v>3750</v>
      </c>
      <c r="C4" s="5" t="n">
        <v>2000</v>
      </c>
    </row>
    <row r="5" spans="1:3">
      <c r="A5" s="4" t="s">
        <v>427</v>
      </c>
      <c r="B5" s="5" t="n">
        <v>1939</v>
      </c>
      <c r="C5" s="5" t="n">
        <v>2370</v>
      </c>
    </row>
    <row r="6" spans="1:3">
      <c r="A6" s="4" t="s">
        <v>428</v>
      </c>
      <c r="B6" s="5" t="n">
        <v>1044</v>
      </c>
      <c r="C6" s="5" t="n">
        <v>2301</v>
      </c>
    </row>
    <row r="7" spans="1:3">
      <c r="A7" s="4" t="s">
        <v>429</v>
      </c>
      <c r="B7" s="5" t="n">
        <v>475</v>
      </c>
      <c r="C7" s="5" t="n">
        <v>487</v>
      </c>
    </row>
    <row r="8" spans="1:3">
      <c r="A8" s="4" t="s">
        <v>430</v>
      </c>
      <c r="B8" s="5" t="n">
        <v>404</v>
      </c>
      <c r="C8" s="5" t="n">
        <v>183</v>
      </c>
    </row>
    <row r="9" spans="1:3">
      <c r="A9" s="4" t="s">
        <v>120</v>
      </c>
      <c r="B9" s="6" t="n">
        <v>12813</v>
      </c>
      <c r="C9" s="6" t="n">
        <v>110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17"/>
    <col customWidth="1" max="6" min="6" width="14"/>
    <col customWidth="1" max="7" min="7" width="24"/>
  </cols>
  <sheetData>
    <row r="1" spans="1:7">
      <c r="A1" s="1" t="s">
        <v>431</v>
      </c>
      <c r="B1" s="2" t="s">
        <v>1</v>
      </c>
    </row>
    <row r="2" spans="1:7">
      <c r="B2" s="2" t="s">
        <v>432</v>
      </c>
      <c r="C2" s="2" t="s">
        <v>387</v>
      </c>
      <c r="D2" s="2" t="s">
        <v>433</v>
      </c>
      <c r="E2" s="2" t="s">
        <v>434</v>
      </c>
      <c r="F2" s="2" t="s">
        <v>435</v>
      </c>
      <c r="G2" s="2" t="s">
        <v>436</v>
      </c>
    </row>
    <row r="3" spans="1:7">
      <c r="A3" s="3" t="s">
        <v>437</v>
      </c>
    </row>
    <row r="4" spans="1:7">
      <c r="A4" s="4" t="s">
        <v>438</v>
      </c>
      <c r="B4" s="6" t="n">
        <v>1800</v>
      </c>
      <c r="C4" s="6" t="n">
        <v>1200</v>
      </c>
      <c r="D4" s="6" t="n">
        <v>2500</v>
      </c>
    </row>
    <row r="5" spans="1:7">
      <c r="A5" s="4" t="s">
        <v>439</v>
      </c>
    </row>
    <row r="6" spans="1:7">
      <c r="A6" s="3" t="s">
        <v>440</v>
      </c>
    </row>
    <row r="7" spans="1:7">
      <c r="A7" s="4" t="s">
        <v>441</v>
      </c>
      <c r="G7" s="5" t="n">
        <v>59783</v>
      </c>
    </row>
    <row r="8" spans="1:7">
      <c r="A8" s="4" t="s">
        <v>442</v>
      </c>
      <c r="G8" s="6" t="n">
        <v>1600</v>
      </c>
    </row>
    <row r="9" spans="1:7">
      <c r="A9" s="4" t="s">
        <v>350</v>
      </c>
      <c r="D9" s="4" t="s">
        <v>356</v>
      </c>
    </row>
    <row r="10" spans="1:7">
      <c r="A10" s="4" t="s">
        <v>443</v>
      </c>
      <c r="F10" s="4" t="s">
        <v>351</v>
      </c>
    </row>
    <row r="11" spans="1:7">
      <c r="A11" s="3" t="s">
        <v>437</v>
      </c>
    </row>
    <row r="12" spans="1:7">
      <c r="A12" s="5" t="n">
        <v>2019</v>
      </c>
      <c r="B12" s="5" t="n">
        <v>4155</v>
      </c>
    </row>
    <row r="13" spans="1:7">
      <c r="A13" s="5" t="n">
        <v>2020</v>
      </c>
      <c r="B13" s="5" t="n">
        <v>4257</v>
      </c>
    </row>
    <row r="14" spans="1:7">
      <c r="A14" s="5" t="n">
        <v>2021</v>
      </c>
      <c r="B14" s="5" t="n">
        <v>4362</v>
      </c>
    </row>
    <row r="15" spans="1:7">
      <c r="A15" s="5" t="n">
        <v>2022</v>
      </c>
      <c r="B15" s="5" t="n">
        <v>4470</v>
      </c>
    </row>
    <row r="16" spans="1:7">
      <c r="A16" s="5" t="n">
        <v>2023</v>
      </c>
      <c r="B16" s="5" t="n">
        <v>3802</v>
      </c>
    </row>
    <row r="17" spans="1:7">
      <c r="A17" s="4" t="s">
        <v>444</v>
      </c>
      <c r="B17" s="6" t="n">
        <v>21046</v>
      </c>
    </row>
    <row r="18" spans="1:7">
      <c r="A18" s="4" t="s">
        <v>445</v>
      </c>
    </row>
    <row r="19" spans="1:7">
      <c r="A19" s="3" t="s">
        <v>440</v>
      </c>
    </row>
    <row r="20" spans="1:7">
      <c r="A20" s="4" t="s">
        <v>441</v>
      </c>
      <c r="E20" s="5" t="n">
        <v>1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75</v>
      </c>
    </row>
    <row r="3" spans="1:4">
      <c r="A3" s="4" t="s">
        <v>447</v>
      </c>
    </row>
    <row r="4" spans="1:4">
      <c r="A4" s="3" t="s">
        <v>440</v>
      </c>
    </row>
    <row r="5" spans="1:4">
      <c r="A5" s="4" t="s">
        <v>448</v>
      </c>
      <c r="B5" s="9" t="n">
        <v>14.2</v>
      </c>
      <c r="C5" s="9" t="n">
        <v>18.2</v>
      </c>
      <c r="D5" s="9" t="n">
        <v>2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450</v>
      </c>
    </row>
    <row r="2" spans="1:3">
      <c r="B2" s="2" t="s">
        <v>4</v>
      </c>
      <c r="C2" s="2" t="s">
        <v>2</v>
      </c>
    </row>
    <row r="3" spans="1:3">
      <c r="A3" s="3" t="s">
        <v>440</v>
      </c>
    </row>
    <row r="4" spans="1:3">
      <c r="A4" s="4" t="s">
        <v>451</v>
      </c>
      <c r="C4" s="6" t="n">
        <v>5</v>
      </c>
    </row>
    <row r="5" spans="1:3">
      <c r="A5" s="4" t="s">
        <v>452</v>
      </c>
      <c r="C5" s="9" t="n">
        <v>7.5</v>
      </c>
    </row>
    <row r="6" spans="1:3">
      <c r="A6" s="4" t="s">
        <v>453</v>
      </c>
      <c r="B6" s="9" t="n">
        <v>12.5</v>
      </c>
    </row>
    <row r="7" spans="1:3">
      <c r="A7" s="4" t="s">
        <v>454</v>
      </c>
    </row>
    <row r="8" spans="1:3">
      <c r="A8" s="3" t="s">
        <v>440</v>
      </c>
    </row>
    <row r="9" spans="1:3">
      <c r="A9" s="4" t="s">
        <v>451</v>
      </c>
      <c r="B9" s="5" t="n">
        <v>5</v>
      </c>
    </row>
    <row r="10" spans="1:3">
      <c r="A10" s="4" t="s">
        <v>452</v>
      </c>
      <c r="B10" s="9" t="n">
        <v>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5</v>
      </c>
      <c r="B1" s="2" t="s">
        <v>456</v>
      </c>
      <c r="C1" s="2" t="s">
        <v>457</v>
      </c>
      <c r="D1" s="2" t="s">
        <v>4</v>
      </c>
      <c r="E1" s="2" t="s">
        <v>458</v>
      </c>
      <c r="F1" s="2" t="s">
        <v>33</v>
      </c>
      <c r="G1" s="2" t="s">
        <v>378</v>
      </c>
      <c r="H1" s="2" t="s">
        <v>459</v>
      </c>
      <c r="I1" s="2" t="s">
        <v>335</v>
      </c>
      <c r="J1" s="2" t="s">
        <v>75</v>
      </c>
      <c r="K1" s="2" t="s">
        <v>2</v>
      </c>
      <c r="L1" s="2" t="s">
        <v>33</v>
      </c>
    </row>
    <row r="2" spans="1:12">
      <c r="A2" s="3" t="s">
        <v>460</v>
      </c>
    </row>
    <row r="3" spans="1:12">
      <c r="A3" s="4" t="s">
        <v>461</v>
      </c>
      <c r="L3" s="6" t="n">
        <v>600</v>
      </c>
    </row>
    <row r="4" spans="1:12">
      <c r="A4" s="4" t="s">
        <v>462</v>
      </c>
    </row>
    <row r="5" spans="1:12">
      <c r="A5" s="3" t="s">
        <v>440</v>
      </c>
    </row>
    <row r="6" spans="1:12">
      <c r="A6" s="4" t="s">
        <v>463</v>
      </c>
      <c r="F6" s="6" t="n">
        <v>1000000</v>
      </c>
      <c r="I6" s="6" t="n">
        <v>750000</v>
      </c>
      <c r="L6" s="6" t="n">
        <v>1000000</v>
      </c>
    </row>
    <row r="7" spans="1:12">
      <c r="A7" s="4" t="s">
        <v>464</v>
      </c>
    </row>
    <row r="8" spans="1:12">
      <c r="A8" s="3" t="s">
        <v>460</v>
      </c>
    </row>
    <row r="9" spans="1:12">
      <c r="A9" s="4" t="s">
        <v>453</v>
      </c>
      <c r="J9" s="6" t="n">
        <v>10000</v>
      </c>
    </row>
    <row r="10" spans="1:12">
      <c r="A10" s="4" t="s">
        <v>465</v>
      </c>
      <c r="J10" s="4" t="s">
        <v>466</v>
      </c>
    </row>
    <row r="11" spans="1:12">
      <c r="A11" s="4" t="s">
        <v>467</v>
      </c>
      <c r="I11" s="5" t="n">
        <v>5000</v>
      </c>
    </row>
    <row r="12" spans="1:12">
      <c r="A12" s="4" t="s">
        <v>468</v>
      </c>
    </row>
    <row r="13" spans="1:12">
      <c r="A13" s="3" t="s">
        <v>460</v>
      </c>
    </row>
    <row r="14" spans="1:12">
      <c r="A14" s="4" t="s">
        <v>453</v>
      </c>
      <c r="I14" s="6" t="n">
        <v>5000</v>
      </c>
    </row>
    <row r="15" spans="1:12">
      <c r="A15" s="4" t="s">
        <v>469</v>
      </c>
    </row>
    <row r="16" spans="1:12">
      <c r="A16" s="3" t="s">
        <v>460</v>
      </c>
    </row>
    <row r="17" spans="1:12">
      <c r="A17" s="4" t="s">
        <v>453</v>
      </c>
      <c r="B17" s="6" t="n">
        <v>7500</v>
      </c>
      <c r="C17" s="6" t="n">
        <v>5000</v>
      </c>
    </row>
    <row r="18" spans="1:12">
      <c r="A18" s="4" t="s">
        <v>470</v>
      </c>
    </row>
    <row r="19" spans="1:12">
      <c r="A19" s="3" t="s">
        <v>460</v>
      </c>
    </row>
    <row r="20" spans="1:12">
      <c r="A20" s="4" t="s">
        <v>471</v>
      </c>
      <c r="G20" s="5" t="n">
        <v>371166</v>
      </c>
      <c r="H20" s="5" t="n">
        <v>108104</v>
      </c>
    </row>
    <row r="21" spans="1:12">
      <c r="A21" s="4" t="s">
        <v>467</v>
      </c>
      <c r="F21" s="6" t="n">
        <v>7500</v>
      </c>
    </row>
    <row r="22" spans="1:12">
      <c r="A22" s="4" t="s">
        <v>472</v>
      </c>
    </row>
    <row r="23" spans="1:12">
      <c r="A23" s="3" t="s">
        <v>460</v>
      </c>
    </row>
    <row r="24" spans="1:12">
      <c r="A24" s="4" t="s">
        <v>453</v>
      </c>
      <c r="K24" s="6" t="n">
        <v>7500</v>
      </c>
    </row>
    <row r="25" spans="1:12">
      <c r="A25" s="4" t="s">
        <v>471</v>
      </c>
      <c r="E25" s="5" t="n">
        <v>225909</v>
      </c>
      <c r="H25" s="5" t="n">
        <v>271347</v>
      </c>
    </row>
    <row r="26" spans="1:12">
      <c r="A26" s="4" t="s">
        <v>473</v>
      </c>
    </row>
    <row r="27" spans="1:12">
      <c r="A27" s="3" t="s">
        <v>460</v>
      </c>
    </row>
    <row r="28" spans="1:12">
      <c r="A28" s="4" t="s">
        <v>453</v>
      </c>
      <c r="D28" s="6" t="n">
        <v>12500</v>
      </c>
    </row>
    <row r="29" spans="1:12">
      <c r="A29" s="4" t="s">
        <v>471</v>
      </c>
      <c r="D29" s="5" t="n">
        <v>330617</v>
      </c>
    </row>
    <row r="30" spans="1:12">
      <c r="A30" s="4" t="s">
        <v>474</v>
      </c>
    </row>
    <row r="31" spans="1:12">
      <c r="A31" s="3" t="s">
        <v>460</v>
      </c>
    </row>
    <row r="32" spans="1:12">
      <c r="A32" s="4" t="s">
        <v>453</v>
      </c>
      <c r="D32" s="6" t="n">
        <v>12500</v>
      </c>
    </row>
    <row r="33" spans="1:12">
      <c r="A33" s="4" t="s">
        <v>465</v>
      </c>
      <c r="D33" s="4" t="s">
        <v>466</v>
      </c>
    </row>
    <row r="34" spans="1:12">
      <c r="A34" s="4" t="s">
        <v>475</v>
      </c>
    </row>
    <row r="35" spans="1:12">
      <c r="A35" s="3" t="s">
        <v>460</v>
      </c>
    </row>
    <row r="36" spans="1:12">
      <c r="A36" s="4" t="s">
        <v>453</v>
      </c>
      <c r="C36" s="6" t="n">
        <v>5000</v>
      </c>
    </row>
    <row r="37" spans="1:12">
      <c r="A37" s="4" t="s">
        <v>476</v>
      </c>
    </row>
    <row r="38" spans="1:12">
      <c r="A38" s="3" t="s">
        <v>460</v>
      </c>
    </row>
    <row r="39" spans="1:12">
      <c r="A39" s="4" t="s">
        <v>461</v>
      </c>
      <c r="H39" s="6" t="n">
        <v>200</v>
      </c>
    </row>
    <row r="40" spans="1:12">
      <c r="A40" s="4" t="s">
        <v>477</v>
      </c>
    </row>
    <row r="41" spans="1:12">
      <c r="A41" s="3" t="s">
        <v>460</v>
      </c>
    </row>
    <row r="42" spans="1:12">
      <c r="A42" s="4" t="s">
        <v>461</v>
      </c>
      <c r="H42" s="6" t="n">
        <v>400</v>
      </c>
    </row>
    <row r="43" spans="1:12">
      <c r="A43" s="4" t="s">
        <v>478</v>
      </c>
    </row>
    <row r="44" spans="1:12">
      <c r="A44" s="3" t="s">
        <v>460</v>
      </c>
    </row>
    <row r="45" spans="1:12">
      <c r="A45" s="4" t="s">
        <v>471</v>
      </c>
      <c r="E45" s="5" t="n">
        <v>80000</v>
      </c>
    </row>
    <row r="46" spans="1:12">
      <c r="A46" s="4" t="s">
        <v>467</v>
      </c>
      <c r="K46"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5"/>
    <col customWidth="1" max="6" min="6" width="20"/>
    <col customWidth="1" max="7" min="7" width="2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2"/>
    <col customWidth="1" max="19" min="19" width="22"/>
  </cols>
  <sheetData>
    <row r="1" spans="1:19">
      <c r="A1" s="1" t="s">
        <v>479</v>
      </c>
      <c r="B1" s="2" t="s">
        <v>450</v>
      </c>
      <c r="H1" s="2" t="s">
        <v>372</v>
      </c>
      <c r="P1" s="2" t="s">
        <v>480</v>
      </c>
      <c r="Q1" s="2" t="s">
        <v>1</v>
      </c>
    </row>
    <row r="2" spans="1:19">
      <c r="B2" s="2" t="s">
        <v>481</v>
      </c>
      <c r="C2" s="2" t="s">
        <v>482</v>
      </c>
      <c r="D2" s="2" t="s">
        <v>483</v>
      </c>
      <c r="E2" s="2" t="s">
        <v>484</v>
      </c>
      <c r="F2" s="2" t="s">
        <v>485</v>
      </c>
      <c r="G2" s="2" t="s">
        <v>486</v>
      </c>
      <c r="H2" s="2" t="s">
        <v>432</v>
      </c>
      <c r="I2" s="2" t="s">
        <v>487</v>
      </c>
      <c r="J2" s="2" t="s">
        <v>488</v>
      </c>
      <c r="K2" s="2" t="s">
        <v>489</v>
      </c>
      <c r="L2" s="2" t="s">
        <v>387</v>
      </c>
      <c r="M2" s="2" t="s">
        <v>490</v>
      </c>
      <c r="N2" s="2" t="s">
        <v>491</v>
      </c>
      <c r="O2" s="2" t="s">
        <v>492</v>
      </c>
      <c r="P2" s="2" t="s">
        <v>432</v>
      </c>
      <c r="Q2" s="2" t="s">
        <v>386</v>
      </c>
      <c r="R2" s="2" t="s">
        <v>387</v>
      </c>
      <c r="S2" s="2" t="s">
        <v>433</v>
      </c>
    </row>
    <row r="3" spans="1:19">
      <c r="A3" s="4" t="s">
        <v>77</v>
      </c>
      <c r="H3" s="6" t="n">
        <v>6119</v>
      </c>
      <c r="I3" s="6" t="n">
        <v>14519</v>
      </c>
      <c r="J3" s="6" t="n">
        <v>7372</v>
      </c>
      <c r="K3" s="6" t="n">
        <v>3927</v>
      </c>
      <c r="L3" s="6" t="n">
        <v>3667</v>
      </c>
      <c r="M3" s="6" t="n">
        <v>6282</v>
      </c>
      <c r="N3" s="6" t="n">
        <v>3097</v>
      </c>
      <c r="O3" s="6" t="n">
        <v>682</v>
      </c>
      <c r="Q3" s="6" t="n">
        <v>31937</v>
      </c>
    </row>
    <row r="4" spans="1:19">
      <c r="A4" s="4" t="s">
        <v>78</v>
      </c>
      <c r="Q4" s="4" t="s">
        <v>79</v>
      </c>
      <c r="R4" s="4" t="s">
        <v>79</v>
      </c>
      <c r="S4" s="4" t="s">
        <v>79</v>
      </c>
    </row>
    <row r="5" spans="1:19">
      <c r="A5" s="4" t="s">
        <v>493</v>
      </c>
      <c r="P5" s="6" t="n">
        <v>0</v>
      </c>
    </row>
    <row r="6" spans="1:19">
      <c r="A6" s="4" t="s">
        <v>494</v>
      </c>
      <c r="P6" s="5" t="n">
        <v>0</v>
      </c>
    </row>
    <row r="7" spans="1:19">
      <c r="A7" s="4" t="s">
        <v>495</v>
      </c>
      <c r="H7" s="5" t="n">
        <v>2918</v>
      </c>
      <c r="L7" s="5" t="n">
        <v>1864</v>
      </c>
      <c r="P7" s="5" t="n">
        <v>2918</v>
      </c>
      <c r="Q7" s="6" t="n">
        <v>2918</v>
      </c>
      <c r="R7" s="6" t="n">
        <v>1864</v>
      </c>
    </row>
    <row r="8" spans="1:19">
      <c r="A8" s="4" t="s">
        <v>81</v>
      </c>
      <c r="Q8" s="5" t="n">
        <v>90654</v>
      </c>
      <c r="R8" s="5" t="n">
        <v>83159</v>
      </c>
      <c r="S8" s="6" t="n">
        <v>56979</v>
      </c>
    </row>
    <row r="9" spans="1:19">
      <c r="A9" s="4" t="s">
        <v>164</v>
      </c>
      <c r="H9" s="5" t="n">
        <v>131326</v>
      </c>
      <c r="L9" s="5" t="n">
        <v>107963</v>
      </c>
      <c r="P9" s="5" t="n">
        <v>131326</v>
      </c>
      <c r="Q9" s="5" t="n">
        <v>131326</v>
      </c>
      <c r="R9" s="5" t="n">
        <v>107963</v>
      </c>
    </row>
    <row r="10" spans="1:19">
      <c r="A10" s="4" t="s">
        <v>496</v>
      </c>
      <c r="H10" s="5" t="n">
        <v>115614</v>
      </c>
      <c r="L10" s="5" t="n">
        <v>94725</v>
      </c>
      <c r="P10" s="5" t="n">
        <v>115614</v>
      </c>
      <c r="Q10" s="5" t="n">
        <v>115614</v>
      </c>
      <c r="R10" s="5" t="n">
        <v>94725</v>
      </c>
    </row>
    <row r="11" spans="1:19">
      <c r="A11" s="4" t="s">
        <v>37</v>
      </c>
      <c r="H11" s="5" t="n">
        <v>30</v>
      </c>
      <c r="L11" s="5" t="n">
        <v>679</v>
      </c>
      <c r="P11" s="5" t="n">
        <v>30</v>
      </c>
      <c r="Q11" s="5" t="n">
        <v>30</v>
      </c>
      <c r="R11" s="5" t="n">
        <v>679</v>
      </c>
    </row>
    <row r="12" spans="1:19">
      <c r="A12" s="4" t="s">
        <v>381</v>
      </c>
    </row>
    <row r="13" spans="1:19">
      <c r="A13" s="4" t="s">
        <v>497</v>
      </c>
      <c r="H13" s="5" t="n">
        <v>10700</v>
      </c>
      <c r="P13" s="5" t="n">
        <v>10700</v>
      </c>
      <c r="Q13" s="5" t="n">
        <v>10700</v>
      </c>
    </row>
    <row r="14" spans="1:19">
      <c r="A14" s="4" t="s">
        <v>498</v>
      </c>
      <c r="H14" s="5" t="n">
        <v>3600</v>
      </c>
      <c r="P14" s="5" t="n">
        <v>3600</v>
      </c>
      <c r="Q14" s="5" t="n">
        <v>3600</v>
      </c>
    </row>
    <row r="15" spans="1:19">
      <c r="A15" s="4" t="s">
        <v>499</v>
      </c>
      <c r="H15" s="5" t="n">
        <v>6000</v>
      </c>
      <c r="P15" s="5" t="n">
        <v>6000</v>
      </c>
      <c r="Q15" s="5" t="n">
        <v>6000</v>
      </c>
    </row>
    <row r="16" spans="1:19">
      <c r="A16" s="4" t="s">
        <v>500</v>
      </c>
      <c r="H16" s="5" t="n">
        <v>100</v>
      </c>
      <c r="P16" s="5" t="n">
        <v>100</v>
      </c>
      <c r="Q16" s="5" t="n">
        <v>100</v>
      </c>
    </row>
    <row r="17" spans="1:19">
      <c r="A17" s="4" t="s">
        <v>501</v>
      </c>
      <c r="H17" s="5" t="n">
        <v>18300</v>
      </c>
      <c r="P17" s="5" t="n">
        <v>18300</v>
      </c>
      <c r="Q17" s="5" t="n">
        <v>18300</v>
      </c>
    </row>
    <row r="18" spans="1:19">
      <c r="A18" s="4" t="s">
        <v>502</v>
      </c>
      <c r="H18" s="5" t="n">
        <v>300</v>
      </c>
      <c r="P18" s="5" t="n">
        <v>300</v>
      </c>
      <c r="Q18" s="5" t="n">
        <v>300</v>
      </c>
    </row>
    <row r="19" spans="1:19">
      <c r="A19" s="4" t="s">
        <v>503</v>
      </c>
      <c r="H19" s="5" t="n">
        <v>200</v>
      </c>
      <c r="P19" s="5" t="n">
        <v>200</v>
      </c>
      <c r="Q19" s="5" t="n">
        <v>200</v>
      </c>
    </row>
    <row r="20" spans="1:19">
      <c r="A20" s="4" t="s">
        <v>504</v>
      </c>
      <c r="H20" s="5" t="n">
        <v>100</v>
      </c>
      <c r="P20" s="5" t="n">
        <v>100</v>
      </c>
      <c r="Q20" s="5" t="n">
        <v>100</v>
      </c>
    </row>
    <row r="21" spans="1:19">
      <c r="A21" s="4" t="s">
        <v>505</v>
      </c>
      <c r="H21" s="5" t="n">
        <v>800</v>
      </c>
      <c r="P21" s="5" t="n">
        <v>800</v>
      </c>
      <c r="Q21" s="5" t="n">
        <v>800</v>
      </c>
    </row>
    <row r="22" spans="1:19">
      <c r="A22" s="4" t="s">
        <v>506</v>
      </c>
      <c r="H22" s="5" t="n">
        <v>500</v>
      </c>
      <c r="P22" s="5" t="n">
        <v>500</v>
      </c>
      <c r="Q22" s="5" t="n">
        <v>500</v>
      </c>
    </row>
    <row r="23" spans="1:19">
      <c r="A23" s="4" t="s">
        <v>507</v>
      </c>
      <c r="H23" s="5" t="n">
        <v>300</v>
      </c>
      <c r="P23" s="5" t="n">
        <v>300</v>
      </c>
      <c r="Q23" s="5" t="n">
        <v>300</v>
      </c>
    </row>
    <row r="24" spans="1:19">
      <c r="A24" s="4" t="s">
        <v>77</v>
      </c>
      <c r="Q24" s="6" t="n">
        <v>6400</v>
      </c>
      <c r="R24" s="5" t="n">
        <v>4900</v>
      </c>
    </row>
    <row r="25" spans="1:19">
      <c r="A25" s="4" t="s">
        <v>78</v>
      </c>
      <c r="Q25" s="4" t="s">
        <v>79</v>
      </c>
    </row>
    <row r="26" spans="1:19">
      <c r="A26" s="4" t="s">
        <v>493</v>
      </c>
      <c r="R26" s="5" t="n">
        <v>2500</v>
      </c>
    </row>
    <row r="27" spans="1:19">
      <c r="A27" s="4" t="s">
        <v>81</v>
      </c>
      <c r="R27" s="5" t="n">
        <v>500</v>
      </c>
    </row>
    <row r="28" spans="1:19">
      <c r="A28" s="4" t="s">
        <v>164</v>
      </c>
      <c r="H28" s="5" t="n">
        <v>32000</v>
      </c>
      <c r="L28" s="5" t="n">
        <v>26400</v>
      </c>
      <c r="P28" s="5" t="n">
        <v>32000</v>
      </c>
      <c r="Q28" s="6" t="n">
        <v>32000</v>
      </c>
      <c r="R28" s="5" t="n">
        <v>26400</v>
      </c>
    </row>
    <row r="29" spans="1:19">
      <c r="A29" s="4" t="s">
        <v>496</v>
      </c>
      <c r="H29" s="5" t="n">
        <v>29200</v>
      </c>
      <c r="L29" s="5" t="n">
        <v>26400</v>
      </c>
      <c r="P29" s="5" t="n">
        <v>29200</v>
      </c>
      <c r="Q29" s="5" t="n">
        <v>29200</v>
      </c>
      <c r="R29" s="5" t="n">
        <v>26400</v>
      </c>
    </row>
    <row r="30" spans="1:19">
      <c r="A30" s="4" t="s">
        <v>37</v>
      </c>
      <c r="H30" s="5" t="n">
        <v>0</v>
      </c>
      <c r="L30" s="5" t="n">
        <v>500</v>
      </c>
      <c r="P30" s="5" t="n">
        <v>0</v>
      </c>
      <c r="Q30" s="6" t="n">
        <v>0</v>
      </c>
      <c r="R30" s="5" t="n">
        <v>500</v>
      </c>
    </row>
    <row r="31" spans="1:19">
      <c r="A31" s="4" t="s">
        <v>508</v>
      </c>
    </row>
    <row r="32" spans="1:19">
      <c r="A32" s="4" t="s">
        <v>509</v>
      </c>
      <c r="Q32" s="5" t="n">
        <v>2</v>
      </c>
    </row>
    <row r="33" spans="1:19">
      <c r="A33" s="4" t="s">
        <v>510</v>
      </c>
      <c r="H33" s="5" t="n">
        <v>25000</v>
      </c>
      <c r="P33" s="5" t="n">
        <v>25000</v>
      </c>
      <c r="Q33" s="6" t="n">
        <v>25000</v>
      </c>
    </row>
    <row r="34" spans="1:19">
      <c r="A34" s="4" t="s">
        <v>511</v>
      </c>
    </row>
    <row r="35" spans="1:19">
      <c r="A35" s="4" t="s">
        <v>512</v>
      </c>
      <c r="H35" s="5" t="n">
        <v>42000</v>
      </c>
      <c r="P35" s="5" t="n">
        <v>42000</v>
      </c>
      <c r="Q35" s="5" t="n">
        <v>42000</v>
      </c>
    </row>
    <row r="36" spans="1:19">
      <c r="A36" s="4" t="s">
        <v>513</v>
      </c>
      <c r="H36" s="5" t="n">
        <v>75000</v>
      </c>
      <c r="P36" s="5" t="n">
        <v>75000</v>
      </c>
      <c r="Q36" s="5" t="n">
        <v>75000</v>
      </c>
    </row>
    <row r="37" spans="1:19">
      <c r="A37" s="4" t="s">
        <v>514</v>
      </c>
      <c r="H37" s="5" t="n">
        <v>90000</v>
      </c>
      <c r="P37" s="5" t="n">
        <v>90000</v>
      </c>
      <c r="Q37" s="5" t="n">
        <v>90000</v>
      </c>
    </row>
    <row r="38" spans="1:19">
      <c r="A38" s="4" t="s">
        <v>515</v>
      </c>
    </row>
    <row r="39" spans="1:19">
      <c r="A39" s="4" t="s">
        <v>516</v>
      </c>
      <c r="G39" s="5" t="n">
        <v>3</v>
      </c>
    </row>
    <row r="40" spans="1:19">
      <c r="A40" s="4" t="s">
        <v>517</v>
      </c>
      <c r="G40" s="4" t="s">
        <v>351</v>
      </c>
    </row>
    <row r="41" spans="1:19">
      <c r="A41" s="4" t="s">
        <v>518</v>
      </c>
      <c r="G41" s="5" t="n">
        <v>2</v>
      </c>
    </row>
    <row r="42" spans="1:19">
      <c r="A42" s="4" t="s">
        <v>519</v>
      </c>
      <c r="G42" s="4" t="s">
        <v>520</v>
      </c>
    </row>
    <row r="43" spans="1:19">
      <c r="A43" s="4" t="s">
        <v>521</v>
      </c>
      <c r="G43" s="6" t="n">
        <v>25000</v>
      </c>
    </row>
    <row r="44" spans="1:19">
      <c r="A44" s="4" t="s">
        <v>522</v>
      </c>
      <c r="C44" s="6" t="n">
        <v>5000</v>
      </c>
    </row>
    <row r="45" spans="1:19">
      <c r="A45" s="4" t="s">
        <v>523</v>
      </c>
      <c r="G45" s="6" t="n">
        <v>22000</v>
      </c>
    </row>
    <row r="46" spans="1:19">
      <c r="A46" s="4" t="s">
        <v>509</v>
      </c>
      <c r="G46" s="5" t="n">
        <v>3</v>
      </c>
    </row>
    <row r="47" spans="1:19">
      <c r="A47" s="4" t="s">
        <v>524</v>
      </c>
      <c r="G47" s="6" t="n">
        <v>2500</v>
      </c>
    </row>
    <row r="48" spans="1:19">
      <c r="A48" s="4" t="s">
        <v>512</v>
      </c>
      <c r="G48" s="5" t="n">
        <v>77500</v>
      </c>
    </row>
    <row r="49" spans="1:19">
      <c r="A49" s="4" t="s">
        <v>525</v>
      </c>
      <c r="G49" s="5" t="n">
        <v>80000</v>
      </c>
    </row>
    <row r="50" spans="1:19">
      <c r="A50" s="4" t="s">
        <v>514</v>
      </c>
      <c r="G50" s="6" t="n">
        <v>75000</v>
      </c>
    </row>
    <row r="51" spans="1:19">
      <c r="A51" s="4" t="s">
        <v>526</v>
      </c>
      <c r="D51" s="6" t="n">
        <v>2500</v>
      </c>
      <c r="F51" s="6" t="n">
        <v>2500</v>
      </c>
    </row>
    <row r="52" spans="1:19">
      <c r="A52" s="4" t="s">
        <v>527</v>
      </c>
      <c r="H52" s="5" t="n">
        <v>2500</v>
      </c>
      <c r="P52" s="5" t="n">
        <v>2500</v>
      </c>
      <c r="Q52" s="5" t="n">
        <v>2500</v>
      </c>
    </row>
    <row r="53" spans="1:19">
      <c r="A53" s="4" t="s">
        <v>528</v>
      </c>
    </row>
    <row r="54" spans="1:19">
      <c r="A54" s="4" t="s">
        <v>516</v>
      </c>
      <c r="C54" s="5" t="n">
        <v>4</v>
      </c>
    </row>
    <row r="55" spans="1:19">
      <c r="A55" s="4" t="s">
        <v>529</v>
      </c>
      <c r="C55" s="5" t="n">
        <v>2</v>
      </c>
    </row>
    <row r="56" spans="1:19">
      <c r="A56" s="4" t="s">
        <v>530</v>
      </c>
      <c r="C56" s="6" t="n">
        <v>2500</v>
      </c>
    </row>
    <row r="57" spans="1:19">
      <c r="A57" s="4" t="s">
        <v>512</v>
      </c>
      <c r="C57" s="5" t="n">
        <v>80000</v>
      </c>
    </row>
    <row r="58" spans="1:19">
      <c r="A58" s="4" t="s">
        <v>525</v>
      </c>
      <c r="C58" s="6" t="n">
        <v>80000</v>
      </c>
    </row>
    <row r="59" spans="1:19">
      <c r="A59" s="4" t="s">
        <v>531</v>
      </c>
      <c r="C59" s="5" t="n">
        <v>2</v>
      </c>
    </row>
    <row r="60" spans="1:19">
      <c r="A60" s="4" t="s">
        <v>526</v>
      </c>
      <c r="C60" s="6" t="n">
        <v>2500</v>
      </c>
    </row>
    <row r="61" spans="1:19">
      <c r="A61" s="4" t="s">
        <v>494</v>
      </c>
      <c r="Q61" s="5" t="n">
        <v>3000</v>
      </c>
    </row>
    <row r="62" spans="1:19">
      <c r="A62" s="4" t="s">
        <v>81</v>
      </c>
      <c r="Q62" s="5" t="n">
        <v>1700</v>
      </c>
    </row>
    <row r="63" spans="1:19">
      <c r="A63" s="4" t="s">
        <v>532</v>
      </c>
    </row>
    <row r="64" spans="1:19">
      <c r="A64" s="4" t="s">
        <v>517</v>
      </c>
      <c r="E64" s="4" t="s">
        <v>533</v>
      </c>
    </row>
    <row r="65" spans="1:19">
      <c r="A65" s="4" t="s">
        <v>519</v>
      </c>
      <c r="E65" s="4" t="s">
        <v>520</v>
      </c>
    </row>
    <row r="66" spans="1:19">
      <c r="A66" s="4" t="s">
        <v>521</v>
      </c>
      <c r="E66" s="6" t="n">
        <v>90000</v>
      </c>
    </row>
    <row r="67" spans="1:19">
      <c r="A67" s="4" t="s">
        <v>534</v>
      </c>
      <c r="E67" s="5" t="n">
        <v>5</v>
      </c>
    </row>
    <row r="68" spans="1:19">
      <c r="A68" s="4" t="s">
        <v>535</v>
      </c>
      <c r="E68" s="5" t="n">
        <v>3</v>
      </c>
    </row>
    <row r="69" spans="1:19">
      <c r="A69" s="4" t="s">
        <v>536</v>
      </c>
      <c r="E69" s="6" t="n">
        <v>15000</v>
      </c>
      <c r="O69" s="5" t="n">
        <v>15000</v>
      </c>
    </row>
    <row r="70" spans="1:19">
      <c r="A70" s="4" t="s">
        <v>537</v>
      </c>
      <c r="E70" s="5" t="n">
        <v>5000</v>
      </c>
      <c r="O70" s="5" t="n">
        <v>5000</v>
      </c>
    </row>
    <row r="71" spans="1:19">
      <c r="A71" s="4" t="s">
        <v>538</v>
      </c>
      <c r="E71" s="6" t="n">
        <v>22500</v>
      </c>
      <c r="O71" s="6" t="n">
        <v>22500</v>
      </c>
    </row>
    <row r="72" spans="1:19">
      <c r="A72" s="4" t="s">
        <v>77</v>
      </c>
      <c r="Q72" s="6" t="n">
        <v>21500</v>
      </c>
      <c r="R72" s="6" t="n">
        <v>8800</v>
      </c>
    </row>
    <row r="73" spans="1:19">
      <c r="A73" s="4" t="s">
        <v>78</v>
      </c>
      <c r="Q73" s="4" t="s">
        <v>79</v>
      </c>
      <c r="R73" s="4" t="s">
        <v>79</v>
      </c>
    </row>
    <row r="74" spans="1:19">
      <c r="A74" s="4" t="s">
        <v>539</v>
      </c>
      <c r="Q74" s="6" t="n">
        <v>5900</v>
      </c>
    </row>
    <row r="75" spans="1:19">
      <c r="A75" s="4" t="s">
        <v>81</v>
      </c>
      <c r="Q75" s="5" t="n">
        <v>1700</v>
      </c>
      <c r="R75" s="6" t="n">
        <v>14100</v>
      </c>
    </row>
    <row r="76" spans="1:19">
      <c r="A76" s="4" t="s">
        <v>164</v>
      </c>
      <c r="H76" s="5" t="n">
        <v>99200</v>
      </c>
      <c r="L76" s="5" t="n">
        <v>81200</v>
      </c>
      <c r="P76" s="5" t="n">
        <v>99200</v>
      </c>
      <c r="Q76" s="5" t="n">
        <v>99200</v>
      </c>
      <c r="R76" s="5" t="n">
        <v>81200</v>
      </c>
    </row>
    <row r="77" spans="1:19">
      <c r="A77" s="4" t="s">
        <v>496</v>
      </c>
      <c r="H77" s="5" t="n">
        <v>86400</v>
      </c>
      <c r="L77" s="6" t="n">
        <v>68300</v>
      </c>
      <c r="P77" s="5" t="n">
        <v>86400</v>
      </c>
      <c r="Q77" s="5" t="n">
        <v>86400</v>
      </c>
      <c r="R77" s="6" t="n">
        <v>68300</v>
      </c>
    </row>
    <row r="78" spans="1:19">
      <c r="A78" s="4" t="s">
        <v>540</v>
      </c>
      <c r="H78" s="5" t="n">
        <v>6000</v>
      </c>
      <c r="P78" s="5" t="n">
        <v>6000</v>
      </c>
      <c r="Q78" s="5" t="n">
        <v>6000</v>
      </c>
    </row>
    <row r="79" spans="1:19">
      <c r="A79" s="4" t="s">
        <v>541</v>
      </c>
      <c r="H79" s="5" t="n">
        <v>3800</v>
      </c>
      <c r="P79" s="5" t="n">
        <v>3800</v>
      </c>
      <c r="Q79" s="5" t="n">
        <v>3800</v>
      </c>
    </row>
    <row r="80" spans="1:19">
      <c r="A80" s="4" t="s">
        <v>542</v>
      </c>
      <c r="R80" s="4" t="s">
        <v>543</v>
      </c>
    </row>
    <row r="81" spans="1:19">
      <c r="A81" s="4" t="s">
        <v>544</v>
      </c>
      <c r="B81" s="6" t="n">
        <v>15000</v>
      </c>
      <c r="Q81" s="5" t="n">
        <v>15000</v>
      </c>
    </row>
    <row r="82" spans="1:19">
      <c r="A82" s="4" t="s">
        <v>545</v>
      </c>
    </row>
    <row r="83" spans="1:19">
      <c r="A83" s="4" t="s">
        <v>540</v>
      </c>
      <c r="H83" s="5" t="n">
        <v>2300</v>
      </c>
      <c r="P83" s="5" t="n">
        <v>2300</v>
      </c>
      <c r="Q83" s="5" t="n">
        <v>2300</v>
      </c>
    </row>
    <row r="84" spans="1:19">
      <c r="A84" s="4" t="s">
        <v>546</v>
      </c>
    </row>
    <row r="85" spans="1:19">
      <c r="A85" s="4" t="s">
        <v>541</v>
      </c>
      <c r="H85" s="5" t="n">
        <v>600</v>
      </c>
      <c r="P85" s="5" t="n">
        <v>600</v>
      </c>
      <c r="Q85" s="5" t="n">
        <v>600</v>
      </c>
    </row>
    <row r="86" spans="1:19">
      <c r="A86" s="4" t="s">
        <v>547</v>
      </c>
    </row>
    <row r="87" spans="1:19">
      <c r="A87" s="4" t="s">
        <v>519</v>
      </c>
      <c r="E87" s="4" t="s">
        <v>548</v>
      </c>
    </row>
    <row r="88" spans="1:19">
      <c r="A88" s="4" t="s">
        <v>549</v>
      </c>
    </row>
    <row r="89" spans="1:19">
      <c r="A89" s="4" t="s">
        <v>451</v>
      </c>
      <c r="H89" s="5" t="n">
        <v>5000</v>
      </c>
      <c r="P89" s="5" t="n">
        <v>5000</v>
      </c>
      <c r="Q89" s="5" t="n">
        <v>5000</v>
      </c>
    </row>
    <row r="90" spans="1:19">
      <c r="A90" s="4" t="s">
        <v>452</v>
      </c>
      <c r="H90" s="5" t="n">
        <v>7500</v>
      </c>
      <c r="P90" s="5" t="n">
        <v>7500</v>
      </c>
      <c r="Q90" s="5" t="n">
        <v>7500</v>
      </c>
    </row>
    <row r="91" spans="1:19">
      <c r="A91" s="4" t="s">
        <v>81</v>
      </c>
      <c r="Q91" s="5" t="n">
        <v>12500</v>
      </c>
    </row>
    <row r="92" spans="1:19">
      <c r="A92" s="4" t="s">
        <v>550</v>
      </c>
    </row>
    <row r="93" spans="1:19">
      <c r="A93" s="4" t="s">
        <v>551</v>
      </c>
      <c r="H93" s="6" t="n">
        <v>125000</v>
      </c>
      <c r="P93" s="6" t="n">
        <v>125000</v>
      </c>
      <c r="Q93" s="5" t="n">
        <v>125000</v>
      </c>
    </row>
    <row r="94" spans="1:19">
      <c r="A94" s="4" t="s">
        <v>552</v>
      </c>
    </row>
    <row r="95" spans="1:19">
      <c r="A95" s="4" t="s">
        <v>77</v>
      </c>
      <c r="Q95" s="6" t="n">
        <v>4000</v>
      </c>
    </row>
    <row r="96" spans="1:19">
      <c r="A96" s="4" t="s">
        <v>78</v>
      </c>
      <c r="Q96" s="4" t="s">
        <v>79</v>
      </c>
    </row>
    <row r="97" spans="1:19">
      <c r="A97" s="4" t="s">
        <v>553</v>
      </c>
      <c r="C97" s="6" t="n">
        <v>3600</v>
      </c>
    </row>
    <row r="98" spans="1:19">
      <c r="A98" s="4" t="s">
        <v>542</v>
      </c>
      <c r="C98" s="4" t="s">
        <v>543</v>
      </c>
    </row>
  </sheetData>
  <mergeCells count="4">
    <mergeCell ref="A1:A2"/>
    <mergeCell ref="B1:G1"/>
    <mergeCell ref="H1:O1"/>
    <mergeCell ref="Q1:S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554</v>
      </c>
      <c r="B1" s="2" t="s">
        <v>555</v>
      </c>
      <c r="C1" s="2" t="s">
        <v>556</v>
      </c>
      <c r="D1" s="2" t="s">
        <v>432</v>
      </c>
      <c r="E1" s="2" t="s">
        <v>386</v>
      </c>
    </row>
    <row r="2" spans="1:5">
      <c r="A2" s="4" t="s">
        <v>381</v>
      </c>
    </row>
    <row r="3" spans="1:5">
      <c r="A3" s="3" t="s">
        <v>557</v>
      </c>
    </row>
    <row r="4" spans="1:5">
      <c r="A4" s="4" t="s">
        <v>558</v>
      </c>
      <c r="D4" s="9" t="n">
        <v>12.3</v>
      </c>
      <c r="E4" s="9" t="n">
        <v>40.7</v>
      </c>
    </row>
    <row r="5" spans="1:5">
      <c r="A5" s="4" t="s">
        <v>508</v>
      </c>
    </row>
    <row r="6" spans="1:5">
      <c r="A6" s="3" t="s">
        <v>557</v>
      </c>
    </row>
    <row r="7" spans="1:5">
      <c r="A7" s="4" t="s">
        <v>559</v>
      </c>
      <c r="E7" s="5" t="n">
        <v>5</v>
      </c>
    </row>
    <row r="8" spans="1:5">
      <c r="A8" s="4" t="s">
        <v>558</v>
      </c>
      <c r="B8" s="6" t="n">
        <v>90</v>
      </c>
      <c r="C8" s="6" t="n">
        <v>25</v>
      </c>
      <c r="E8" s="6" t="n">
        <v>115</v>
      </c>
    </row>
    <row r="9" spans="1:5">
      <c r="A9" s="4" t="s">
        <v>515</v>
      </c>
    </row>
    <row r="10" spans="1:5">
      <c r="A10" s="3" t="s">
        <v>557</v>
      </c>
    </row>
    <row r="11" spans="1:5">
      <c r="A11" s="4" t="s">
        <v>560</v>
      </c>
      <c r="E11" s="5" t="n">
        <v>25</v>
      </c>
    </row>
    <row r="12" spans="1:5">
      <c r="A12" s="4" t="s">
        <v>561</v>
      </c>
      <c r="E12" s="10" t="n">
        <v>2.9</v>
      </c>
    </row>
    <row r="13" spans="1:5">
      <c r="A13" s="4" t="s">
        <v>562</v>
      </c>
      <c r="E13" s="10" t="n">
        <v>2.7</v>
      </c>
    </row>
    <row r="14" spans="1:5">
      <c r="A14" s="4" t="s">
        <v>528</v>
      </c>
    </row>
    <row r="15" spans="1:5">
      <c r="A15" s="3" t="s">
        <v>557</v>
      </c>
    </row>
    <row r="16" spans="1:5">
      <c r="A16" s="4" t="s">
        <v>560</v>
      </c>
      <c r="E16" s="5" t="n">
        <v>5</v>
      </c>
    </row>
    <row r="17" spans="1:5">
      <c r="A17" s="4" t="s">
        <v>562</v>
      </c>
      <c r="E17" s="5" t="n">
        <v>5</v>
      </c>
    </row>
    <row r="18" spans="1:5">
      <c r="A18" s="4" t="s">
        <v>552</v>
      </c>
    </row>
    <row r="19" spans="1:5">
      <c r="A19" s="3" t="s">
        <v>557</v>
      </c>
    </row>
    <row r="20" spans="1:5">
      <c r="A20" s="4" t="s">
        <v>558</v>
      </c>
      <c r="E20" s="9" t="n">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63</v>
      </c>
      <c r="B1" s="2" t="s">
        <v>450</v>
      </c>
      <c r="D1" s="2" t="s">
        <v>1</v>
      </c>
    </row>
    <row r="2" spans="1:8">
      <c r="B2" s="2" t="s">
        <v>75</v>
      </c>
      <c r="C2" s="2" t="s">
        <v>564</v>
      </c>
      <c r="D2" s="2" t="s">
        <v>2</v>
      </c>
      <c r="E2" s="2" t="s">
        <v>33</v>
      </c>
      <c r="F2" s="2" t="s">
        <v>75</v>
      </c>
      <c r="G2" s="2" t="s">
        <v>335</v>
      </c>
      <c r="H2" s="2" t="s">
        <v>565</v>
      </c>
    </row>
    <row r="3" spans="1:8">
      <c r="A3" s="4" t="s">
        <v>46</v>
      </c>
      <c r="E3" s="6" t="n">
        <v>7500</v>
      </c>
    </row>
    <row r="4" spans="1:8">
      <c r="A4" s="4" t="s">
        <v>81</v>
      </c>
      <c r="D4" s="6" t="n">
        <v>90654</v>
      </c>
      <c r="E4" s="5" t="n">
        <v>83159</v>
      </c>
      <c r="F4" s="6" t="n">
        <v>56979</v>
      </c>
    </row>
    <row r="5" spans="1:8">
      <c r="A5" s="4" t="s">
        <v>566</v>
      </c>
    </row>
    <row r="6" spans="1:8">
      <c r="A6" s="4" t="s">
        <v>567</v>
      </c>
      <c r="C6" s="6" t="n">
        <v>200</v>
      </c>
    </row>
    <row r="7" spans="1:8">
      <c r="A7" s="4" t="s">
        <v>568</v>
      </c>
      <c r="C7" s="5" t="n">
        <v>561531</v>
      </c>
    </row>
    <row r="8" spans="1:8">
      <c r="A8" s="4" t="s">
        <v>569</v>
      </c>
    </row>
    <row r="9" spans="1:8">
      <c r="A9" s="4" t="s">
        <v>81</v>
      </c>
      <c r="B9" s="6" t="n">
        <v>16500</v>
      </c>
    </row>
    <row r="10" spans="1:8">
      <c r="A10" s="4" t="s">
        <v>570</v>
      </c>
      <c r="D10" s="4" t="s">
        <v>571</v>
      </c>
    </row>
    <row r="11" spans="1:8">
      <c r="A11" s="4" t="s">
        <v>572</v>
      </c>
    </row>
    <row r="12" spans="1:8">
      <c r="A12" s="4" t="s">
        <v>573</v>
      </c>
      <c r="E12" s="6" t="n">
        <v>1000000</v>
      </c>
      <c r="G12" s="6" t="n">
        <v>750000</v>
      </c>
    </row>
    <row r="13" spans="1:8">
      <c r="A13" s="4" t="s">
        <v>574</v>
      </c>
      <c r="D13" s="4" t="s">
        <v>575</v>
      </c>
    </row>
    <row r="14" spans="1:8">
      <c r="A14" s="4" t="s">
        <v>576</v>
      </c>
    </row>
    <row r="15" spans="1:8">
      <c r="A15" s="4" t="s">
        <v>573</v>
      </c>
      <c r="D15" s="6" t="n">
        <v>1000000</v>
      </c>
    </row>
    <row r="16" spans="1:8">
      <c r="A16" s="4" t="s">
        <v>577</v>
      </c>
    </row>
    <row r="17" spans="1:8">
      <c r="A17" s="4" t="s">
        <v>578</v>
      </c>
      <c r="D17" s="4" t="s">
        <v>579</v>
      </c>
    </row>
    <row r="18" spans="1:8">
      <c r="A18" s="4" t="s">
        <v>580</v>
      </c>
    </row>
    <row r="19" spans="1:8">
      <c r="A19" s="4" t="s">
        <v>467</v>
      </c>
      <c r="D19" s="6" t="n">
        <v>10000000</v>
      </c>
    </row>
    <row r="20" spans="1:8">
      <c r="A20" s="4" t="s">
        <v>581</v>
      </c>
    </row>
    <row r="21" spans="1:8">
      <c r="A21" s="4" t="s">
        <v>467</v>
      </c>
      <c r="D21" s="5" t="n">
        <v>125000</v>
      </c>
    </row>
    <row r="22" spans="1:8">
      <c r="A22" s="4" t="s">
        <v>582</v>
      </c>
      <c r="D22" s="5" t="n">
        <v>10000000</v>
      </c>
    </row>
    <row r="23" spans="1:8">
      <c r="A23" s="4" t="s">
        <v>583</v>
      </c>
    </row>
    <row r="24" spans="1:8">
      <c r="A24" s="4" t="s">
        <v>467</v>
      </c>
      <c r="D24" s="5" t="n">
        <v>30000</v>
      </c>
    </row>
    <row r="25" spans="1:8">
      <c r="A25" s="4" t="s">
        <v>582</v>
      </c>
      <c r="D25" s="5" t="n">
        <v>9000000</v>
      </c>
    </row>
    <row r="26" spans="1:8">
      <c r="A26" s="4" t="s">
        <v>584</v>
      </c>
    </row>
    <row r="27" spans="1:8">
      <c r="A27" s="4" t="s">
        <v>467</v>
      </c>
      <c r="D27" s="5" t="n">
        <v>750000</v>
      </c>
    </row>
    <row r="28" spans="1:8">
      <c r="A28" s="4" t="s">
        <v>585</v>
      </c>
    </row>
    <row r="29" spans="1:8">
      <c r="A29" s="4" t="s">
        <v>582</v>
      </c>
      <c r="D29" s="5" t="n">
        <v>1000000</v>
      </c>
    </row>
    <row r="30" spans="1:8">
      <c r="A30" s="4" t="s">
        <v>586</v>
      </c>
    </row>
    <row r="31" spans="1:8">
      <c r="A31" s="4" t="s">
        <v>587</v>
      </c>
      <c r="C31" s="6" t="n">
        <v>36000</v>
      </c>
    </row>
    <row r="32" spans="1:8">
      <c r="A32" s="4" t="s">
        <v>588</v>
      </c>
    </row>
    <row r="33" spans="1:8">
      <c r="A33" s="4" t="s">
        <v>587</v>
      </c>
      <c r="D33" s="5" t="n">
        <v>36000</v>
      </c>
    </row>
    <row r="34" spans="1:8">
      <c r="A34" s="4" t="s">
        <v>589</v>
      </c>
    </row>
    <row r="35" spans="1:8">
      <c r="A35" s="4" t="s">
        <v>590</v>
      </c>
      <c r="C35" s="5" t="n">
        <v>14800</v>
      </c>
    </row>
    <row r="36" spans="1:8">
      <c r="A36" s="4" t="s">
        <v>591</v>
      </c>
    </row>
    <row r="37" spans="1:8">
      <c r="A37" s="4" t="s">
        <v>590</v>
      </c>
      <c r="D37" s="5" t="n">
        <v>20000</v>
      </c>
    </row>
    <row r="38" spans="1:8">
      <c r="A38" s="4" t="s">
        <v>592</v>
      </c>
    </row>
    <row r="39" spans="1:8">
      <c r="A39" s="4" t="s">
        <v>587</v>
      </c>
      <c r="D39" s="5" t="n">
        <v>13500</v>
      </c>
    </row>
    <row r="40" spans="1:8">
      <c r="A40" s="4" t="s">
        <v>590</v>
      </c>
      <c r="H40" s="6" t="n">
        <v>3700</v>
      </c>
    </row>
    <row r="41" spans="1:8">
      <c r="A41" s="4" t="s">
        <v>593</v>
      </c>
    </row>
    <row r="42" spans="1:8">
      <c r="A42" s="4" t="s">
        <v>590</v>
      </c>
      <c r="D42" s="5" t="n">
        <v>6000</v>
      </c>
    </row>
    <row r="43" spans="1:8">
      <c r="A43" s="4" t="s">
        <v>594</v>
      </c>
    </row>
    <row r="44" spans="1:8">
      <c r="A44" s="4" t="s">
        <v>587</v>
      </c>
      <c r="D44" s="5" t="n">
        <v>9000</v>
      </c>
    </row>
    <row r="45" spans="1:8">
      <c r="A45" s="4" t="s">
        <v>590</v>
      </c>
      <c r="D45" s="5" t="n">
        <v>1100</v>
      </c>
    </row>
    <row r="46" spans="1:8">
      <c r="A46" s="4" t="s">
        <v>595</v>
      </c>
    </row>
    <row r="47" spans="1:8">
      <c r="A47" s="4" t="s">
        <v>590</v>
      </c>
      <c r="C47" s="5" t="n">
        <v>4100</v>
      </c>
    </row>
    <row r="48" spans="1:8">
      <c r="A48" s="4" t="s">
        <v>596</v>
      </c>
    </row>
    <row r="49" spans="1:8">
      <c r="A49" s="4" t="s">
        <v>587</v>
      </c>
      <c r="C49" s="6" t="n">
        <v>54000</v>
      </c>
    </row>
    <row r="50" spans="1:8">
      <c r="A50" s="4" t="s">
        <v>597</v>
      </c>
    </row>
    <row r="51" spans="1:8">
      <c r="A51" s="4" t="s">
        <v>587</v>
      </c>
      <c r="D51" s="6" t="n">
        <v>54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98</v>
      </c>
      <c r="B1" s="2" t="s">
        <v>2</v>
      </c>
      <c r="C1" s="2" t="s">
        <v>33</v>
      </c>
      <c r="D1" s="2" t="s">
        <v>599</v>
      </c>
    </row>
    <row r="2" spans="1:4">
      <c r="A2" s="3" t="s">
        <v>209</v>
      </c>
    </row>
    <row r="3" spans="1:4">
      <c r="A3" s="4" t="s">
        <v>600</v>
      </c>
      <c r="B3" s="5" t="n">
        <v>195000000</v>
      </c>
      <c r="C3" s="5" t="n">
        <v>195000000</v>
      </c>
      <c r="D3" s="5" t="n">
        <v>195000000</v>
      </c>
    </row>
    <row r="4" spans="1:4">
      <c r="A4" s="4" t="s">
        <v>601</v>
      </c>
      <c r="B4" s="5" t="n">
        <v>5000000</v>
      </c>
      <c r="C4" s="5" t="n">
        <v>5000000</v>
      </c>
      <c r="D4" s="5" t="n">
        <v>5000000</v>
      </c>
    </row>
    <row r="5" spans="1:4">
      <c r="A5" s="4" t="s">
        <v>68</v>
      </c>
      <c r="B5" s="5" t="n">
        <v>0</v>
      </c>
      <c r="C5" s="5" t="n">
        <v>0</v>
      </c>
    </row>
    <row r="6" spans="1:4">
      <c r="A6" s="4" t="s">
        <v>69</v>
      </c>
      <c r="B6" s="5" t="n">
        <v>0</v>
      </c>
      <c r="C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3"/>
    <col customWidth="1" max="5" min="5" width="36"/>
    <col customWidth="1" max="6" min="6" width="39"/>
    <col customWidth="1" max="7" min="7" width="40"/>
    <col customWidth="1" max="8" min="8" width="14"/>
    <col customWidth="1" max="9" min="9" width="50"/>
    <col customWidth="1" max="10" min="10" width="46"/>
    <col customWidth="1" max="11" min="11" width="49"/>
    <col customWidth="1" max="12" min="12" width="52"/>
    <col customWidth="1" max="13" min="13" width="53"/>
    <col customWidth="1" max="14" min="14" width="27"/>
    <col customWidth="1" max="15" min="15" width="20"/>
    <col customWidth="1" max="16" min="16" width="37"/>
    <col customWidth="1" max="17" min="17" width="24"/>
    <col customWidth="1" max="18" min="18" width="20"/>
    <col customWidth="1" max="19" min="19" width="23"/>
    <col customWidth="1" max="20" min="20" width="26"/>
    <col customWidth="1" max="21" min="21" width="27"/>
    <col customWidth="1" max="22" min="22" width="8"/>
  </cols>
  <sheetData>
    <row r="1" spans="1:22">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row>
    <row r="2" spans="1:22">
      <c r="A2" s="4" t="s">
        <v>121</v>
      </c>
      <c r="B2" s="6" t="n">
        <v>199915</v>
      </c>
    </row>
    <row r="3" spans="1:22">
      <c r="A3" s="4" t="s">
        <v>122</v>
      </c>
      <c r="B3" s="5" t="n">
        <v>64817359</v>
      </c>
    </row>
    <row r="4" spans="1:22">
      <c r="A4" s="3" t="s">
        <v>123</v>
      </c>
    </row>
    <row r="5" spans="1:22">
      <c r="A5" s="4" t="s">
        <v>89</v>
      </c>
      <c r="B5" s="6" t="n">
        <v>47</v>
      </c>
      <c r="V5" s="6" t="n">
        <v>47</v>
      </c>
    </row>
    <row r="6" spans="1:22">
      <c r="A6" s="4" t="s">
        <v>124</v>
      </c>
      <c r="B6" s="6" t="n">
        <v>-199962</v>
      </c>
    </row>
    <row r="7" spans="1:22">
      <c r="A7" s="4" t="s">
        <v>125</v>
      </c>
      <c r="B7" s="5" t="n">
        <v>-64817359</v>
      </c>
    </row>
    <row r="8" spans="1:22">
      <c r="A8" s="4" t="s">
        <v>121</v>
      </c>
      <c r="N8" s="6" t="n">
        <v>5234</v>
      </c>
      <c r="O8" s="6" t="n">
        <v>-88348</v>
      </c>
      <c r="V8" s="5" t="n">
        <v>-83114</v>
      </c>
    </row>
    <row r="9" spans="1:22">
      <c r="A9" s="4" t="s">
        <v>122</v>
      </c>
      <c r="H9" s="5" t="n">
        <v>3233638</v>
      </c>
    </row>
    <row r="10" spans="1:22">
      <c r="A10" s="3" t="s">
        <v>126</v>
      </c>
    </row>
    <row r="11" spans="1:22">
      <c r="A11" s="4" t="s">
        <v>89</v>
      </c>
      <c r="N11" s="5" t="n">
        <v>-47</v>
      </c>
      <c r="V11" s="5" t="n">
        <v>-47</v>
      </c>
    </row>
    <row r="12" spans="1:22">
      <c r="A12" s="4" t="s">
        <v>124</v>
      </c>
      <c r="H12" s="6" t="n">
        <v>3</v>
      </c>
      <c r="N12" s="5" t="n">
        <v>199954</v>
      </c>
      <c r="O12" s="5" t="n">
        <v>5</v>
      </c>
      <c r="V12" s="5" t="n">
        <v>199962</v>
      </c>
    </row>
    <row r="13" spans="1:22">
      <c r="A13" s="4" t="s">
        <v>125</v>
      </c>
      <c r="H13" s="5" t="n">
        <v>24929709</v>
      </c>
    </row>
    <row r="14" spans="1:22">
      <c r="A14" s="4" t="s">
        <v>127</v>
      </c>
      <c r="N14" s="5" t="n">
        <v>376</v>
      </c>
      <c r="V14" s="5" t="n">
        <v>376</v>
      </c>
    </row>
    <row r="15" spans="1:22">
      <c r="A15" s="4" t="s">
        <v>128</v>
      </c>
      <c r="C15" s="6" t="n">
        <v>1</v>
      </c>
      <c r="I15" s="6" t="n">
        <v>97487</v>
      </c>
      <c r="Q15" s="6" t="n">
        <v>97488</v>
      </c>
    </row>
    <row r="16" spans="1:22">
      <c r="A16" s="4" t="s">
        <v>129</v>
      </c>
      <c r="C16" s="5" t="n">
        <v>6785000</v>
      </c>
    </row>
    <row r="17" spans="1:22">
      <c r="A17" s="4" t="s">
        <v>130</v>
      </c>
      <c r="H17" s="5" t="n">
        <v>19271</v>
      </c>
    </row>
    <row r="18" spans="1:22">
      <c r="A18" s="4" t="s">
        <v>131</v>
      </c>
      <c r="N18" s="5" t="n">
        <v>233</v>
      </c>
      <c r="V18" s="5" t="n">
        <v>233</v>
      </c>
    </row>
    <row r="19" spans="1:22">
      <c r="A19" s="4" t="s">
        <v>132</v>
      </c>
      <c r="H19" s="5" t="n">
        <v>58915</v>
      </c>
    </row>
    <row r="20" spans="1:22">
      <c r="A20" s="4" t="s">
        <v>133</v>
      </c>
      <c r="N20" s="5" t="n">
        <v>11</v>
      </c>
      <c r="V20" s="5" t="n">
        <v>11</v>
      </c>
    </row>
    <row r="21" spans="1:22">
      <c r="A21" s="4" t="s">
        <v>134</v>
      </c>
      <c r="H21" s="5" t="n">
        <v>431018</v>
      </c>
    </row>
    <row r="22" spans="1:22">
      <c r="A22" s="4" t="s">
        <v>135</v>
      </c>
      <c r="N22" s="5" t="n">
        <v>8315</v>
      </c>
      <c r="V22" s="5" t="n">
        <v>8315</v>
      </c>
    </row>
    <row r="23" spans="1:22">
      <c r="A23" s="4" t="s">
        <v>136</v>
      </c>
      <c r="H23" s="5" t="n">
        <v>360580</v>
      </c>
    </row>
    <row r="24" spans="1:22">
      <c r="A24" s="4" t="s">
        <v>137</v>
      </c>
      <c r="N24" s="5" t="n">
        <v>8566</v>
      </c>
      <c r="V24" s="5" t="n">
        <v>8566</v>
      </c>
    </row>
    <row r="25" spans="1:22">
      <c r="A25" s="4" t="s">
        <v>88</v>
      </c>
      <c r="O25" s="5" t="n">
        <v>-97183</v>
      </c>
      <c r="V25" s="5" t="n">
        <v>-97183</v>
      </c>
    </row>
    <row r="26" spans="1:22">
      <c r="A26" s="4" t="s">
        <v>138</v>
      </c>
      <c r="H26" s="6" t="n">
        <v>4</v>
      </c>
      <c r="N26" s="5" t="n">
        <v>320129</v>
      </c>
      <c r="O26" s="5" t="n">
        <v>-185526</v>
      </c>
      <c r="V26" s="5" t="n">
        <v>134607</v>
      </c>
    </row>
    <row r="27" spans="1:22">
      <c r="A27" s="4" t="s">
        <v>139</v>
      </c>
      <c r="H27" s="5" t="n">
        <v>35818131</v>
      </c>
    </row>
    <row r="28" spans="1:22">
      <c r="A28" s="3" t="s">
        <v>126</v>
      </c>
    </row>
    <row r="29" spans="1:22">
      <c r="A29" s="4" t="s">
        <v>128</v>
      </c>
      <c r="J29" s="6" t="n">
        <v>96685</v>
      </c>
      <c r="K29" s="6" t="n">
        <v>57223</v>
      </c>
      <c r="R29" s="6" t="n">
        <v>96685</v>
      </c>
      <c r="S29" s="6" t="n">
        <v>57223</v>
      </c>
    </row>
    <row r="30" spans="1:22">
      <c r="A30" s="4" t="s">
        <v>129</v>
      </c>
      <c r="D30" s="5" t="n">
        <v>4600000</v>
      </c>
      <c r="E30" s="5" t="n">
        <v>2265500</v>
      </c>
    </row>
    <row r="31" spans="1:22">
      <c r="A31" s="4" t="s">
        <v>140</v>
      </c>
      <c r="N31" s="5" t="n">
        <v>14823</v>
      </c>
      <c r="V31" s="5" t="n">
        <v>14823</v>
      </c>
    </row>
    <row r="32" spans="1:22">
      <c r="A32" s="4" t="s">
        <v>141</v>
      </c>
      <c r="H32" s="5" t="n">
        <v>750617</v>
      </c>
    </row>
    <row r="33" spans="1:22">
      <c r="A33" s="4" t="s">
        <v>131</v>
      </c>
      <c r="N33" s="5" t="n">
        <v>1768</v>
      </c>
      <c r="V33" s="5" t="n">
        <v>1768</v>
      </c>
    </row>
    <row r="34" spans="1:22">
      <c r="A34" s="4" t="s">
        <v>132</v>
      </c>
      <c r="H34" s="5" t="n">
        <v>272210</v>
      </c>
    </row>
    <row r="35" spans="1:22">
      <c r="A35" s="4" t="s">
        <v>133</v>
      </c>
      <c r="N35" s="5" t="n">
        <v>4096</v>
      </c>
      <c r="V35" s="5" t="n">
        <v>4096</v>
      </c>
    </row>
    <row r="36" spans="1:22">
      <c r="A36" s="4" t="s">
        <v>134</v>
      </c>
      <c r="H36" s="5" t="n">
        <v>561118</v>
      </c>
    </row>
    <row r="37" spans="1:22">
      <c r="A37" s="4" t="s">
        <v>135</v>
      </c>
      <c r="N37" s="5" t="n">
        <v>3989</v>
      </c>
      <c r="V37" s="5" t="n">
        <v>3989</v>
      </c>
    </row>
    <row r="38" spans="1:22">
      <c r="A38" s="4" t="s">
        <v>136</v>
      </c>
      <c r="H38" s="5" t="n">
        <v>240384</v>
      </c>
    </row>
    <row r="39" spans="1:22">
      <c r="A39" s="4" t="s">
        <v>137</v>
      </c>
      <c r="N39" s="5" t="n">
        <v>15289</v>
      </c>
      <c r="V39" s="5" t="n">
        <v>15289</v>
      </c>
    </row>
    <row r="40" spans="1:22">
      <c r="A40" s="4" t="s">
        <v>142</v>
      </c>
      <c r="P40" s="6" t="n">
        <v>-76</v>
      </c>
      <c r="V40" s="5" t="n">
        <v>-76</v>
      </c>
    </row>
    <row r="41" spans="1:22">
      <c r="A41" s="4" t="s">
        <v>88</v>
      </c>
      <c r="O41" s="5" t="n">
        <v>-120324</v>
      </c>
      <c r="V41" s="5" t="n">
        <v>-120324</v>
      </c>
    </row>
    <row r="42" spans="1:22">
      <c r="A42" s="4" t="s">
        <v>143</v>
      </c>
      <c r="H42" s="6" t="n">
        <v>4</v>
      </c>
      <c r="N42" s="5" t="n">
        <v>514002</v>
      </c>
      <c r="O42" s="5" t="n">
        <v>-305850</v>
      </c>
      <c r="P42" s="5" t="n">
        <v>-76</v>
      </c>
      <c r="V42" s="5" t="n">
        <v>208080</v>
      </c>
    </row>
    <row r="43" spans="1:22">
      <c r="A43" s="4" t="s">
        <v>144</v>
      </c>
      <c r="H43" s="5" t="n">
        <v>44507960</v>
      </c>
    </row>
    <row r="44" spans="1:22">
      <c r="A44" s="3" t="s">
        <v>126</v>
      </c>
    </row>
    <row r="45" spans="1:22">
      <c r="A45" s="4" t="s">
        <v>128</v>
      </c>
      <c r="F45" s="6" t="n">
        <v>1</v>
      </c>
      <c r="L45" s="6" t="n">
        <v>48493</v>
      </c>
      <c r="M45" s="6" t="n">
        <v>28387</v>
      </c>
      <c r="T45" s="6" t="n">
        <v>48494</v>
      </c>
      <c r="U45" s="6" t="n">
        <v>28387</v>
      </c>
    </row>
    <row r="46" spans="1:22">
      <c r="A46" s="4" t="s">
        <v>129</v>
      </c>
      <c r="F46" s="5" t="n">
        <v>1429205</v>
      </c>
      <c r="G46" s="5" t="n">
        <v>1107000</v>
      </c>
    </row>
    <row r="47" spans="1:22">
      <c r="A47" s="4" t="s">
        <v>140</v>
      </c>
      <c r="N47" s="5" t="n">
        <v>22030</v>
      </c>
      <c r="V47" s="5" t="n">
        <v>22030</v>
      </c>
    </row>
    <row r="48" spans="1:22">
      <c r="A48" s="4" t="s">
        <v>141</v>
      </c>
      <c r="H48" s="5" t="n">
        <v>636526</v>
      </c>
    </row>
    <row r="49" spans="1:22">
      <c r="A49" s="4" t="s">
        <v>145</v>
      </c>
      <c r="N49" s="5" t="n">
        <v>1942</v>
      </c>
      <c r="V49" s="5" t="n">
        <v>1942</v>
      </c>
    </row>
    <row r="50" spans="1:22">
      <c r="A50" s="4" t="s">
        <v>146</v>
      </c>
      <c r="H50" s="5" t="n">
        <v>56099</v>
      </c>
    </row>
    <row r="51" spans="1:22">
      <c r="A51" s="4" t="s">
        <v>131</v>
      </c>
      <c r="N51" s="5" t="n">
        <v>10328</v>
      </c>
      <c r="V51" s="5" t="n">
        <v>10328</v>
      </c>
    </row>
    <row r="52" spans="1:22">
      <c r="A52" s="4" t="s">
        <v>132</v>
      </c>
      <c r="H52" s="5" t="n">
        <v>749294</v>
      </c>
    </row>
    <row r="53" spans="1:22">
      <c r="A53" s="4" t="s">
        <v>133</v>
      </c>
      <c r="N53" s="5" t="n">
        <v>4</v>
      </c>
      <c r="V53" s="5" t="n">
        <v>4</v>
      </c>
    </row>
    <row r="54" spans="1:22">
      <c r="A54" s="4" t="s">
        <v>134</v>
      </c>
      <c r="H54" s="5" t="n">
        <v>174595</v>
      </c>
    </row>
    <row r="55" spans="1:22">
      <c r="A55" s="4" t="s">
        <v>135</v>
      </c>
      <c r="N55" s="5" t="n">
        <v>2418</v>
      </c>
      <c r="V55" s="5" t="n">
        <v>2418</v>
      </c>
    </row>
    <row r="56" spans="1:22">
      <c r="A56" s="4" t="s">
        <v>136</v>
      </c>
      <c r="H56" s="5" t="n">
        <v>72000</v>
      </c>
    </row>
    <row r="57" spans="1:22">
      <c r="A57" s="4" t="s">
        <v>137</v>
      </c>
      <c r="N57" s="5" t="n">
        <v>24180</v>
      </c>
      <c r="V57" s="5" t="n">
        <v>24180</v>
      </c>
    </row>
    <row r="58" spans="1:22">
      <c r="A58" s="4" t="s">
        <v>147</v>
      </c>
      <c r="N58" s="5" t="n">
        <v>680</v>
      </c>
      <c r="V58" s="5" t="n">
        <v>680</v>
      </c>
    </row>
    <row r="59" spans="1:22">
      <c r="A59" s="4" t="s">
        <v>148</v>
      </c>
      <c r="H59" s="5" t="n">
        <v>26272</v>
      </c>
    </row>
    <row r="60" spans="1:22">
      <c r="A60" s="4" t="s">
        <v>142</v>
      </c>
      <c r="P60" s="5" t="n">
        <v>47</v>
      </c>
      <c r="V60" s="5" t="n">
        <v>47</v>
      </c>
    </row>
    <row r="61" spans="1:22">
      <c r="A61" s="4" t="s">
        <v>88</v>
      </c>
      <c r="O61" s="5" t="n">
        <v>-109954</v>
      </c>
      <c r="V61" s="5" t="n">
        <v>-109954</v>
      </c>
    </row>
    <row r="62" spans="1:22">
      <c r="A62" s="4" t="s">
        <v>149</v>
      </c>
      <c r="H62" s="6" t="n">
        <v>5</v>
      </c>
      <c r="N62" s="6" t="n">
        <v>652464</v>
      </c>
      <c r="O62" s="5" t="n">
        <v>-416278</v>
      </c>
      <c r="P62" s="6" t="n">
        <v>-29</v>
      </c>
      <c r="V62" s="5" t="n">
        <v>236162</v>
      </c>
    </row>
    <row r="63" spans="1:22">
      <c r="A63" s="4" t="s">
        <v>150</v>
      </c>
      <c r="H63" s="5" t="n">
        <v>48758951</v>
      </c>
    </row>
    <row r="64" spans="1:22">
      <c r="A64" s="3" t="s">
        <v>126</v>
      </c>
    </row>
    <row r="65" spans="1:22">
      <c r="A65" s="4" t="s">
        <v>151</v>
      </c>
      <c r="O65" s="6" t="n">
        <v>-474</v>
      </c>
      <c r="V65" s="6" t="n">
        <v>-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1"/>
  </cols>
  <sheetData>
    <row r="1" spans="1:5">
      <c r="A1" s="1" t="s">
        <v>602</v>
      </c>
      <c r="B1" s="2" t="s">
        <v>450</v>
      </c>
      <c r="C1" s="2" t="s">
        <v>1</v>
      </c>
    </row>
    <row r="2" spans="1:5">
      <c r="B2" s="2" t="s">
        <v>603</v>
      </c>
      <c r="C2" s="2" t="s">
        <v>604</v>
      </c>
      <c r="D2" s="2" t="s">
        <v>605</v>
      </c>
      <c r="E2" s="2" t="s">
        <v>433</v>
      </c>
    </row>
    <row r="3" spans="1:5">
      <c r="A3" s="4" t="s">
        <v>606</v>
      </c>
      <c r="C3" s="5" t="n">
        <v>9098041</v>
      </c>
      <c r="D3" s="5" t="n">
        <v>7621134</v>
      </c>
    </row>
    <row r="4" spans="1:5">
      <c r="A4" s="4" t="s">
        <v>607</v>
      </c>
      <c r="C4" s="6" t="n">
        <v>76789</v>
      </c>
      <c r="D4" s="6" t="n">
        <v>154143</v>
      </c>
      <c r="E4" s="6" t="n">
        <v>97488</v>
      </c>
    </row>
    <row r="5" spans="1:5">
      <c r="A5" s="4" t="s">
        <v>608</v>
      </c>
    </row>
    <row r="6" spans="1:5">
      <c r="A6" s="4" t="s">
        <v>609</v>
      </c>
      <c r="B6" s="6" t="n">
        <v>150000</v>
      </c>
    </row>
    <row r="7" spans="1:5">
      <c r="A7" s="4" t="s">
        <v>610</v>
      </c>
      <c r="B7" s="4" t="s">
        <v>611</v>
      </c>
    </row>
    <row r="8" spans="1:5">
      <c r="A8" s="4" t="s">
        <v>612</v>
      </c>
    </row>
    <row r="9" spans="1:5">
      <c r="A9" s="4" t="s">
        <v>613</v>
      </c>
      <c r="B9" s="5" t="n">
        <v>1107000</v>
      </c>
    </row>
    <row r="10" spans="1:5">
      <c r="A10" s="4" t="s">
        <v>614</v>
      </c>
      <c r="B10" s="8" t="n">
        <v>26.95</v>
      </c>
    </row>
    <row r="11" spans="1:5">
      <c r="A11" s="4" t="s">
        <v>607</v>
      </c>
      <c r="B11" s="6" t="n">
        <v>28400</v>
      </c>
    </row>
    <row r="12" spans="1:5">
      <c r="A12" s="4" t="s">
        <v>106</v>
      </c>
    </row>
    <row r="13" spans="1:5">
      <c r="A13" s="4" t="s">
        <v>615</v>
      </c>
      <c r="C13" s="5" t="n">
        <v>1</v>
      </c>
    </row>
    <row r="14" spans="1:5">
      <c r="A14" s="4" t="s">
        <v>616</v>
      </c>
      <c r="C14" s="6" t="n">
        <v>0</v>
      </c>
      <c r="D14" s="6" t="n">
        <v>0</v>
      </c>
      <c r="E14" s="6" t="n">
        <v>0</v>
      </c>
    </row>
    <row r="15" spans="1:5">
      <c r="A15" s="4" t="s">
        <v>617</v>
      </c>
    </row>
    <row r="16" spans="1:5">
      <c r="A16" s="4" t="s">
        <v>606</v>
      </c>
      <c r="C16" s="5" t="n">
        <v>107188</v>
      </c>
      <c r="D16" s="5" t="n">
        <v>225000</v>
      </c>
    </row>
    <row r="17" spans="1:5">
      <c r="A17" s="4" t="s">
        <v>618</v>
      </c>
    </row>
    <row r="18" spans="1:5">
      <c r="A18" s="4" t="s">
        <v>606</v>
      </c>
      <c r="C18" s="5" t="n">
        <v>873373</v>
      </c>
      <c r="D18" s="5" t="n">
        <v>1220567</v>
      </c>
    </row>
    <row r="19" spans="1:5">
      <c r="A19" s="4" t="s">
        <v>619</v>
      </c>
    </row>
    <row r="20" spans="1:5">
      <c r="A20" s="4" t="s">
        <v>606</v>
      </c>
      <c r="C20" s="5" t="n">
        <v>3233031</v>
      </c>
      <c r="D20" s="5" t="n">
        <v>2502338</v>
      </c>
    </row>
    <row r="21" spans="1:5">
      <c r="A21" s="4" t="s">
        <v>620</v>
      </c>
    </row>
    <row r="22" spans="1:5">
      <c r="A22" s="4" t="s">
        <v>606</v>
      </c>
      <c r="C22" s="5" t="n">
        <v>3709225</v>
      </c>
      <c r="D22" s="5" t="n">
        <v>2921987</v>
      </c>
    </row>
    <row r="23" spans="1:5">
      <c r="A23" s="4" t="s">
        <v>621</v>
      </c>
    </row>
    <row r="24" spans="1:5">
      <c r="A24" s="4" t="s">
        <v>606</v>
      </c>
      <c r="C24" s="5" t="n">
        <v>1175224</v>
      </c>
      <c r="D24" s="5" t="n">
        <v>75124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24"/>
    <col customWidth="1" max="7" min="7" width="20"/>
    <col customWidth="1" max="8" min="8" width="20"/>
  </cols>
  <sheetData>
    <row r="1" spans="1:8">
      <c r="A1" s="1" t="s">
        <v>622</v>
      </c>
      <c r="B1" s="2" t="s">
        <v>623</v>
      </c>
      <c r="C1" s="2" t="s">
        <v>624</v>
      </c>
      <c r="D1" s="2" t="s">
        <v>625</v>
      </c>
      <c r="E1" s="2" t="s">
        <v>626</v>
      </c>
      <c r="F1" s="2" t="s">
        <v>627</v>
      </c>
      <c r="G1" s="2" t="s">
        <v>628</v>
      </c>
      <c r="H1" s="2" t="s">
        <v>629</v>
      </c>
    </row>
    <row r="2" spans="1:8">
      <c r="A2" s="3" t="s">
        <v>630</v>
      </c>
    </row>
    <row r="3" spans="1:8">
      <c r="A3" s="4" t="s">
        <v>631</v>
      </c>
      <c r="F3" s="5" t="n">
        <v>9098041</v>
      </c>
      <c r="G3" s="5" t="n">
        <v>7621134</v>
      </c>
    </row>
    <row r="4" spans="1:8">
      <c r="A4" s="4" t="s">
        <v>632</v>
      </c>
    </row>
    <row r="5" spans="1:8">
      <c r="A5" s="3" t="s">
        <v>630</v>
      </c>
    </row>
    <row r="6" spans="1:8">
      <c r="A6" s="4" t="s">
        <v>633</v>
      </c>
      <c r="F6" s="5" t="n">
        <v>1884411</v>
      </c>
    </row>
    <row r="7" spans="1:8">
      <c r="A7" s="4" t="s">
        <v>634</v>
      </c>
    </row>
    <row r="8" spans="1:8">
      <c r="A8" s="3" t="s">
        <v>630</v>
      </c>
    </row>
    <row r="9" spans="1:8">
      <c r="A9" s="4" t="s">
        <v>635</v>
      </c>
      <c r="H9" s="5" t="n">
        <v>1057692</v>
      </c>
    </row>
    <row r="10" spans="1:8">
      <c r="A10" s="4" t="s">
        <v>636</v>
      </c>
      <c r="C10" s="5" t="n">
        <v>3740847</v>
      </c>
      <c r="D10" s="5" t="n">
        <v>153846</v>
      </c>
      <c r="E10" s="5" t="n">
        <v>1365384</v>
      </c>
    </row>
    <row r="11" spans="1:8">
      <c r="A11" s="4" t="s">
        <v>637</v>
      </c>
    </row>
    <row r="12" spans="1:8">
      <c r="A12" s="3" t="s">
        <v>630</v>
      </c>
    </row>
    <row r="13" spans="1:8">
      <c r="A13" s="4" t="s">
        <v>638</v>
      </c>
      <c r="F13" s="4" t="s">
        <v>548</v>
      </c>
    </row>
    <row r="14" spans="1:8">
      <c r="A14" s="4" t="s">
        <v>639</v>
      </c>
    </row>
    <row r="15" spans="1:8">
      <c r="A15" s="3" t="s">
        <v>630</v>
      </c>
    </row>
    <row r="16" spans="1:8">
      <c r="A16" s="4" t="s">
        <v>640</v>
      </c>
      <c r="F16" s="5" t="n">
        <v>1</v>
      </c>
    </row>
    <row r="17" spans="1:8">
      <c r="A17" s="4" t="s">
        <v>641</v>
      </c>
    </row>
    <row r="18" spans="1:8">
      <c r="A18" s="3" t="s">
        <v>630</v>
      </c>
    </row>
    <row r="19" spans="1:8">
      <c r="A19" s="4" t="s">
        <v>636</v>
      </c>
      <c r="B19" s="5" t="n">
        <v>1961156</v>
      </c>
    </row>
    <row r="20" spans="1:8">
      <c r="A20" s="4" t="s">
        <v>621</v>
      </c>
    </row>
    <row r="21" spans="1:8">
      <c r="A21" s="3" t="s">
        <v>630</v>
      </c>
    </row>
    <row r="22" spans="1:8">
      <c r="A22" s="4" t="s">
        <v>631</v>
      </c>
      <c r="F22" s="5" t="n">
        <v>1175224</v>
      </c>
      <c r="G22" s="5" t="n">
        <v>751242</v>
      </c>
    </row>
    <row r="23" spans="1:8">
      <c r="A23" s="4" t="s">
        <v>642</v>
      </c>
    </row>
    <row r="24" spans="1:8">
      <c r="A24" s="3" t="s">
        <v>630</v>
      </c>
    </row>
    <row r="25" spans="1:8">
      <c r="A25" s="4" t="s">
        <v>636</v>
      </c>
      <c r="B25" s="5" t="n">
        <v>490289</v>
      </c>
    </row>
    <row r="26" spans="1:8">
      <c r="A26" s="4" t="s">
        <v>643</v>
      </c>
    </row>
    <row r="27" spans="1:8">
      <c r="A27" s="3" t="s">
        <v>630</v>
      </c>
    </row>
    <row r="28" spans="1:8">
      <c r="A28" s="4" t="s">
        <v>644</v>
      </c>
      <c r="F28" s="4" t="s">
        <v>645</v>
      </c>
    </row>
    <row r="29" spans="1:8">
      <c r="A29" s="4" t="s">
        <v>646</v>
      </c>
    </row>
    <row r="30" spans="1:8">
      <c r="A30" s="3" t="s">
        <v>630</v>
      </c>
    </row>
    <row r="31" spans="1:8">
      <c r="A31" s="4" t="s">
        <v>631</v>
      </c>
      <c r="F31" s="5" t="n">
        <v>2923076</v>
      </c>
    </row>
    <row r="32" spans="1:8">
      <c r="A32" s="4" t="s">
        <v>647</v>
      </c>
      <c r="F32" s="4" t="s">
        <v>648</v>
      </c>
    </row>
    <row r="33" spans="1:8">
      <c r="A33" s="4" t="s">
        <v>649</v>
      </c>
    </row>
    <row r="34" spans="1:8">
      <c r="A34" s="3" t="s">
        <v>630</v>
      </c>
    </row>
    <row r="35" spans="1:8">
      <c r="A35" s="4" t="s">
        <v>631</v>
      </c>
      <c r="F35" s="5" t="n">
        <v>769230</v>
      </c>
    </row>
    <row r="36" spans="1:8">
      <c r="A36" s="4" t="s">
        <v>647</v>
      </c>
      <c r="F36" s="4" t="s">
        <v>650</v>
      </c>
    </row>
    <row r="37" spans="1:8">
      <c r="A37" s="4" t="s">
        <v>651</v>
      </c>
    </row>
    <row r="38" spans="1:8">
      <c r="A38" s="3" t="s">
        <v>630</v>
      </c>
    </row>
    <row r="39" spans="1:8">
      <c r="A39" s="4" t="s">
        <v>644</v>
      </c>
      <c r="F39" s="4" t="s">
        <v>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31"/>
    <col customWidth="1" max="3" min="3" width="20"/>
  </cols>
  <sheetData>
    <row r="1" spans="1:3">
      <c r="A1" s="1" t="s">
        <v>652</v>
      </c>
      <c r="B1" s="2" t="s">
        <v>450</v>
      </c>
    </row>
    <row r="2" spans="1:3">
      <c r="B2" s="2" t="s">
        <v>653</v>
      </c>
      <c r="C2" s="2" t="s">
        <v>629</v>
      </c>
    </row>
    <row r="3" spans="1:3">
      <c r="A3" s="3" t="s">
        <v>630</v>
      </c>
    </row>
    <row r="4" spans="1:3">
      <c r="A4" s="4" t="s">
        <v>654</v>
      </c>
      <c r="C4" s="5" t="n">
        <v>2403845</v>
      </c>
    </row>
    <row r="5" spans="1:3">
      <c r="A5" s="4" t="s">
        <v>655</v>
      </c>
      <c r="C5" s="4" t="s">
        <v>656</v>
      </c>
    </row>
    <row r="6" spans="1:3">
      <c r="A6" s="4" t="s">
        <v>657</v>
      </c>
      <c r="C6" s="4" t="s">
        <v>658</v>
      </c>
    </row>
    <row r="7" spans="1:3">
      <c r="A7" s="4" t="s">
        <v>659</v>
      </c>
      <c r="B7" s="5" t="n">
        <v>1</v>
      </c>
    </row>
    <row r="8" spans="1:3">
      <c r="A8" s="4" t="s">
        <v>660</v>
      </c>
      <c r="B8" s="5" t="n">
        <v>285457</v>
      </c>
    </row>
    <row r="9" spans="1:3">
      <c r="A9" s="4" t="s">
        <v>661</v>
      </c>
      <c r="B9" s="6" t="n">
        <v>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2</v>
      </c>
      <c r="B1" s="2" t="s">
        <v>1</v>
      </c>
    </row>
    <row r="2" spans="1:4">
      <c r="B2" s="2" t="s">
        <v>2</v>
      </c>
      <c r="C2" s="2" t="s">
        <v>33</v>
      </c>
      <c r="D2" s="2" t="s">
        <v>75</v>
      </c>
    </row>
    <row r="3" spans="1:4">
      <c r="A3" s="3" t="s">
        <v>630</v>
      </c>
    </row>
    <row r="4" spans="1:4">
      <c r="A4" s="4" t="s">
        <v>663</v>
      </c>
      <c r="B4" s="6" t="n">
        <v>26598</v>
      </c>
      <c r="C4" s="6" t="n">
        <v>23364</v>
      </c>
      <c r="D4" s="6" t="n">
        <v>16881</v>
      </c>
    </row>
    <row r="5" spans="1:4">
      <c r="A5" s="4" t="s">
        <v>664</v>
      </c>
    </row>
    <row r="6" spans="1:4">
      <c r="A6" s="3" t="s">
        <v>630</v>
      </c>
    </row>
    <row r="7" spans="1:4">
      <c r="A7" s="4" t="s">
        <v>663</v>
      </c>
      <c r="B7" s="5" t="n">
        <v>14734</v>
      </c>
      <c r="C7" s="5" t="n">
        <v>15131</v>
      </c>
      <c r="D7" s="5" t="n">
        <v>12647</v>
      </c>
    </row>
    <row r="8" spans="1:4">
      <c r="A8" s="4" t="s">
        <v>82</v>
      </c>
    </row>
    <row r="9" spans="1:4">
      <c r="A9" s="3" t="s">
        <v>630</v>
      </c>
    </row>
    <row r="10" spans="1:4">
      <c r="A10" s="4" t="s">
        <v>663</v>
      </c>
      <c r="B10" s="6" t="n">
        <v>11864</v>
      </c>
      <c r="C10" s="6" t="n">
        <v>8233</v>
      </c>
      <c r="D10" s="6" t="n">
        <v>42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 customWidth="1" max="5" min="5" width="14"/>
  </cols>
  <sheetData>
    <row r="1" spans="1:5">
      <c r="A1" s="1" t="s">
        <v>665</v>
      </c>
      <c r="B1" s="2" t="s">
        <v>1</v>
      </c>
    </row>
    <row r="2" spans="1:5">
      <c r="B2" s="2" t="s">
        <v>2</v>
      </c>
      <c r="C2" s="2" t="s">
        <v>33</v>
      </c>
      <c r="D2" s="2" t="s">
        <v>75</v>
      </c>
      <c r="E2" s="2" t="s">
        <v>666</v>
      </c>
    </row>
    <row r="3" spans="1:5">
      <c r="A3" s="3" t="s">
        <v>667</v>
      </c>
    </row>
    <row r="4" spans="1:5">
      <c r="A4" s="4" t="s">
        <v>663</v>
      </c>
      <c r="B4" s="6" t="n">
        <v>26598</v>
      </c>
      <c r="C4" s="6" t="n">
        <v>23364</v>
      </c>
      <c r="D4" s="6" t="n">
        <v>16881</v>
      </c>
    </row>
    <row r="5" spans="1:5">
      <c r="A5" s="4" t="s">
        <v>668</v>
      </c>
    </row>
    <row r="6" spans="1:5">
      <c r="A6" s="3" t="s">
        <v>667</v>
      </c>
    </row>
    <row r="7" spans="1:5">
      <c r="A7" s="4" t="s">
        <v>663</v>
      </c>
      <c r="B7" s="5" t="n">
        <v>0</v>
      </c>
    </row>
    <row r="8" spans="1:5">
      <c r="A8" s="4" t="s">
        <v>669</v>
      </c>
    </row>
    <row r="9" spans="1:5">
      <c r="A9" s="3" t="s">
        <v>667</v>
      </c>
    </row>
    <row r="10" spans="1:5">
      <c r="A10" s="4" t="s">
        <v>663</v>
      </c>
      <c r="B10" s="6" t="n">
        <v>2400</v>
      </c>
    </row>
    <row r="11" spans="1:5">
      <c r="A11" s="4" t="s">
        <v>670</v>
      </c>
    </row>
    <row r="12" spans="1:5">
      <c r="A12" s="3" t="s">
        <v>671</v>
      </c>
    </row>
    <row r="13" spans="1:5">
      <c r="A13" s="4" t="s">
        <v>672</v>
      </c>
      <c r="B13" s="5" t="n">
        <v>513225</v>
      </c>
    </row>
    <row r="14" spans="1:5">
      <c r="A14" s="4" t="s">
        <v>673</v>
      </c>
      <c r="B14" s="5" t="n">
        <v>-243225</v>
      </c>
    </row>
    <row r="15" spans="1:5">
      <c r="A15" s="4" t="s">
        <v>674</v>
      </c>
      <c r="B15" s="5" t="n">
        <v>270000</v>
      </c>
      <c r="C15" s="5" t="n">
        <v>513225</v>
      </c>
    </row>
    <row r="16" spans="1:5">
      <c r="A16" s="3" t="s">
        <v>675</v>
      </c>
    </row>
    <row r="17" spans="1:5">
      <c r="A17" s="4" t="s">
        <v>676</v>
      </c>
      <c r="B17" s="8" t="n">
        <v>18.7</v>
      </c>
    </row>
    <row r="18" spans="1:5">
      <c r="A18" s="4" t="s">
        <v>677</v>
      </c>
      <c r="B18" s="11" t="n">
        <v>8.32</v>
      </c>
    </row>
    <row r="19" spans="1:5">
      <c r="A19" s="4" t="s">
        <v>678</v>
      </c>
      <c r="B19" s="8" t="n">
        <v>28.05</v>
      </c>
      <c r="C19" s="8" t="n">
        <v>18.7</v>
      </c>
    </row>
    <row r="20" spans="1:5">
      <c r="A20" s="4" t="s">
        <v>679</v>
      </c>
    </row>
    <row r="21" spans="1:5">
      <c r="A21" s="3" t="s">
        <v>667</v>
      </c>
    </row>
    <row r="22" spans="1:5">
      <c r="A22" s="4" t="s">
        <v>663</v>
      </c>
      <c r="C22" s="6" t="n">
        <v>500</v>
      </c>
      <c r="D22" s="5" t="n">
        <v>0</v>
      </c>
    </row>
    <row r="23" spans="1:5">
      <c r="A23" s="4" t="s">
        <v>680</v>
      </c>
      <c r="B23" s="6" t="n">
        <v>0</v>
      </c>
    </row>
    <row r="24" spans="1:5">
      <c r="A24" s="4" t="s">
        <v>681</v>
      </c>
    </row>
    <row r="25" spans="1:5">
      <c r="A25" s="3" t="s">
        <v>667</v>
      </c>
    </row>
    <row r="26" spans="1:5">
      <c r="A26" s="4" t="s">
        <v>663</v>
      </c>
      <c r="C26" s="6" t="n">
        <v>4100</v>
      </c>
      <c r="D26" s="5" t="n">
        <v>8300</v>
      </c>
    </row>
    <row r="27" spans="1:5">
      <c r="A27" s="4" t="s">
        <v>682</v>
      </c>
      <c r="B27" s="4" t="s">
        <v>683</v>
      </c>
    </row>
    <row r="28" spans="1:5">
      <c r="A28" s="4" t="s">
        <v>680</v>
      </c>
      <c r="B28" s="6" t="n">
        <v>6000</v>
      </c>
    </row>
    <row r="29" spans="1:5">
      <c r="A29" s="4" t="s">
        <v>632</v>
      </c>
    </row>
    <row r="30" spans="1:5">
      <c r="A30" s="3" t="s">
        <v>667</v>
      </c>
    </row>
    <row r="31" spans="1:5">
      <c r="A31" s="4" t="s">
        <v>684</v>
      </c>
      <c r="B31" s="5" t="n">
        <v>4372136</v>
      </c>
    </row>
    <row r="32" spans="1:5">
      <c r="A32" s="4" t="s">
        <v>685</v>
      </c>
      <c r="B32" s="5" t="n">
        <v>1884411</v>
      </c>
    </row>
    <row r="33" spans="1:5">
      <c r="A33" s="4" t="s">
        <v>686</v>
      </c>
      <c r="B33" s="5" t="n">
        <v>-752674</v>
      </c>
      <c r="E33" s="5" t="n">
        <v>-75304</v>
      </c>
    </row>
    <row r="34" spans="1:5">
      <c r="A34" s="4" t="s">
        <v>687</v>
      </c>
      <c r="B34" s="5" t="n">
        <v>-814087</v>
      </c>
    </row>
    <row r="35" spans="1:5">
      <c r="A35" s="4" t="s">
        <v>688</v>
      </c>
      <c r="B35" s="5" t="n">
        <v>4689786</v>
      </c>
      <c r="C35" s="5" t="n">
        <v>4372136</v>
      </c>
    </row>
    <row r="36" spans="1:5">
      <c r="A36" s="4" t="s">
        <v>689</v>
      </c>
      <c r="B36" s="5" t="n">
        <v>2061769</v>
      </c>
    </row>
    <row r="37" spans="1:5">
      <c r="A37" s="4" t="s">
        <v>690</v>
      </c>
      <c r="B37" s="8" t="n">
        <v>17.28</v>
      </c>
    </row>
    <row r="38" spans="1:5">
      <c r="A38" s="4" t="s">
        <v>691</v>
      </c>
      <c r="B38" s="11" t="n">
        <v>35.29</v>
      </c>
    </row>
    <row r="39" spans="1:5">
      <c r="A39" s="4" t="s">
        <v>692</v>
      </c>
      <c r="B39" s="11" t="n">
        <v>13.78</v>
      </c>
      <c r="E39" s="8" t="n">
        <v>0.03</v>
      </c>
    </row>
    <row r="40" spans="1:5">
      <c r="A40" s="4" t="s">
        <v>693</v>
      </c>
      <c r="B40" s="11" t="n">
        <v>24.88</v>
      </c>
    </row>
    <row r="41" spans="1:5">
      <c r="A41" s="4" t="s">
        <v>694</v>
      </c>
      <c r="B41" s="11" t="n">
        <v>23.8</v>
      </c>
      <c r="C41" s="8" t="n">
        <v>17.28</v>
      </c>
    </row>
    <row r="42" spans="1:5">
      <c r="A42" s="4" t="s">
        <v>695</v>
      </c>
      <c r="B42" s="8" t="n">
        <v>18.34</v>
      </c>
    </row>
    <row r="43" spans="1:5">
      <c r="A43" s="4" t="s">
        <v>696</v>
      </c>
      <c r="B43" s="4" t="s">
        <v>697</v>
      </c>
      <c r="C43" s="4" t="s">
        <v>698</v>
      </c>
    </row>
    <row r="44" spans="1:5">
      <c r="A44" s="4" t="s">
        <v>699</v>
      </c>
      <c r="B44" s="4" t="s">
        <v>533</v>
      </c>
    </row>
    <row r="45" spans="1:5">
      <c r="A45" s="4" t="s">
        <v>700</v>
      </c>
      <c r="B45" s="6" t="n">
        <v>20686</v>
      </c>
      <c r="C45" s="6" t="n">
        <v>60591</v>
      </c>
    </row>
    <row r="46" spans="1:5">
      <c r="A46" s="4" t="s">
        <v>701</v>
      </c>
      <c r="B46" s="6" t="n">
        <v>15222</v>
      </c>
    </row>
    <row r="47" spans="1:5">
      <c r="A47" s="4" t="s">
        <v>702</v>
      </c>
      <c r="B47" s="5" t="n">
        <v>0</v>
      </c>
      <c r="C47" s="5" t="n">
        <v>4572</v>
      </c>
    </row>
    <row r="48" spans="1:5">
      <c r="A48" s="4" t="s">
        <v>703</v>
      </c>
      <c r="B48" s="6" t="n">
        <v>15900</v>
      </c>
      <c r="C48" s="6" t="n">
        <v>5000</v>
      </c>
      <c r="D48" s="6" t="n">
        <v>900</v>
      </c>
    </row>
    <row r="49" spans="1:5">
      <c r="A49" s="4" t="s">
        <v>704</v>
      </c>
      <c r="B49" s="8" t="n">
        <v>24.91</v>
      </c>
      <c r="C49" s="8" t="n">
        <v>16.07</v>
      </c>
      <c r="D49" s="8" t="n">
        <v>14.1</v>
      </c>
    </row>
    <row r="50" spans="1:5">
      <c r="A50" s="4" t="s">
        <v>705</v>
      </c>
    </row>
    <row r="51" spans="1:5">
      <c r="A51" s="3" t="s">
        <v>667</v>
      </c>
    </row>
    <row r="52" spans="1:5">
      <c r="A52" s="4" t="s">
        <v>663</v>
      </c>
      <c r="B52" s="6" t="n">
        <v>19900</v>
      </c>
      <c r="C52" s="6" t="n">
        <v>12300</v>
      </c>
      <c r="D52" s="6" t="n">
        <v>6000</v>
      </c>
    </row>
    <row r="53" spans="1:5">
      <c r="A53" s="4" t="s">
        <v>706</v>
      </c>
    </row>
    <row r="54" spans="1:5">
      <c r="A54" s="3" t="s">
        <v>667</v>
      </c>
    </row>
    <row r="55" spans="1:5">
      <c r="A55" s="4" t="s">
        <v>682</v>
      </c>
      <c r="B55" s="4" t="s">
        <v>707</v>
      </c>
    </row>
    <row r="56" spans="1:5">
      <c r="A56" s="4" t="s">
        <v>680</v>
      </c>
      <c r="B56" s="6" t="n">
        <v>474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08</v>
      </c>
      <c r="B1" s="2" t="s">
        <v>1</v>
      </c>
    </row>
    <row r="2" spans="1:4">
      <c r="B2" s="2" t="s">
        <v>2</v>
      </c>
      <c r="C2" s="2" t="s">
        <v>33</v>
      </c>
      <c r="D2" s="2" t="s">
        <v>75</v>
      </c>
    </row>
    <row r="3" spans="1:4">
      <c r="A3" s="4" t="s">
        <v>709</v>
      </c>
    </row>
    <row r="4" spans="1:4">
      <c r="A4" s="3" t="s">
        <v>710</v>
      </c>
    </row>
    <row r="5" spans="1:4">
      <c r="A5" s="4" t="s">
        <v>711</v>
      </c>
      <c r="B5" s="4" t="s">
        <v>712</v>
      </c>
      <c r="C5" s="4" t="s">
        <v>713</v>
      </c>
      <c r="D5" s="4" t="s">
        <v>714</v>
      </c>
    </row>
    <row r="6" spans="1:4">
      <c r="A6" s="4" t="s">
        <v>715</v>
      </c>
      <c r="B6" s="4" t="s">
        <v>716</v>
      </c>
      <c r="C6" s="4" t="s">
        <v>716</v>
      </c>
      <c r="D6" s="4" t="s">
        <v>716</v>
      </c>
    </row>
    <row r="7" spans="1:4">
      <c r="A7" s="4" t="s">
        <v>717</v>
      </c>
      <c r="B7" s="4" t="s">
        <v>718</v>
      </c>
      <c r="C7" s="4" t="s">
        <v>719</v>
      </c>
      <c r="D7" s="4" t="s">
        <v>720</v>
      </c>
    </row>
    <row r="8" spans="1:4">
      <c r="A8" s="4" t="s">
        <v>668</v>
      </c>
    </row>
    <row r="9" spans="1:4">
      <c r="A9" s="3" t="s">
        <v>710</v>
      </c>
    </row>
    <row r="10" spans="1:4">
      <c r="A10" s="4" t="s">
        <v>680</v>
      </c>
      <c r="B10" s="9" t="n">
        <v>47.4</v>
      </c>
    </row>
    <row r="11" spans="1:4">
      <c r="A11" s="4" t="s">
        <v>721</v>
      </c>
      <c r="B11" s="4" t="s">
        <v>707</v>
      </c>
    </row>
    <row r="12" spans="1:4">
      <c r="A12" s="4" t="s">
        <v>669</v>
      </c>
    </row>
    <row r="13" spans="1:4">
      <c r="A13" s="3" t="s">
        <v>710</v>
      </c>
    </row>
    <row r="14" spans="1:4">
      <c r="A14" s="4" t="s">
        <v>711</v>
      </c>
      <c r="D14" s="4" t="s">
        <v>722</v>
      </c>
    </row>
    <row r="15" spans="1:4">
      <c r="A15" s="4" t="s">
        <v>715</v>
      </c>
      <c r="D15" s="4" t="s">
        <v>548</v>
      </c>
    </row>
    <row r="16" spans="1:4">
      <c r="A16" s="4" t="s">
        <v>717</v>
      </c>
      <c r="D16" s="4" t="s">
        <v>7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3</v>
      </c>
    </row>
    <row r="3" spans="1:3">
      <c r="A3" s="3" t="s">
        <v>215</v>
      </c>
    </row>
    <row r="4" spans="1:3">
      <c r="A4" s="4" t="s">
        <v>725</v>
      </c>
      <c r="B4" s="4" t="s">
        <v>726</v>
      </c>
    </row>
    <row r="5" spans="1:3">
      <c r="A5" s="4" t="s">
        <v>727</v>
      </c>
      <c r="B5" s="6" t="n">
        <v>6000</v>
      </c>
    </row>
    <row r="6" spans="1:3">
      <c r="A6" s="4" t="s">
        <v>728</v>
      </c>
      <c r="B6" s="4" t="s">
        <v>611</v>
      </c>
    </row>
    <row r="7" spans="1:3">
      <c r="A7" s="4" t="s">
        <v>729</v>
      </c>
      <c r="B7" s="6" t="n">
        <v>700000</v>
      </c>
      <c r="C7" s="6" t="n">
        <v>5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0</v>
      </c>
      <c r="B1" s="2" t="s">
        <v>1</v>
      </c>
    </row>
    <row r="2" spans="1:4">
      <c r="B2" s="2" t="s">
        <v>2</v>
      </c>
      <c r="C2" s="2" t="s">
        <v>33</v>
      </c>
      <c r="D2" s="2" t="s">
        <v>75</v>
      </c>
    </row>
    <row r="3" spans="1:4">
      <c r="A3" s="3" t="s">
        <v>731</v>
      </c>
    </row>
    <row r="4" spans="1:4">
      <c r="A4" s="4" t="s">
        <v>732</v>
      </c>
      <c r="B4" s="4" t="s">
        <v>733</v>
      </c>
      <c r="C4" s="4" t="s">
        <v>734</v>
      </c>
      <c r="D4" s="4" t="s">
        <v>734</v>
      </c>
    </row>
    <row r="5" spans="1:4">
      <c r="A5" s="4" t="s">
        <v>735</v>
      </c>
      <c r="B5" s="4" t="s">
        <v>736</v>
      </c>
      <c r="C5" s="4" t="s">
        <v>737</v>
      </c>
      <c r="D5" s="4" t="s">
        <v>738</v>
      </c>
    </row>
    <row r="6" spans="1:4">
      <c r="A6" s="4" t="s">
        <v>739</v>
      </c>
      <c r="B6" s="4" t="s">
        <v>740</v>
      </c>
      <c r="C6" s="4" t="s">
        <v>741</v>
      </c>
      <c r="D6" s="4" t="s">
        <v>714</v>
      </c>
    </row>
    <row r="7" spans="1:4">
      <c r="A7" s="4" t="s">
        <v>742</v>
      </c>
      <c r="B7" s="4" t="s">
        <v>743</v>
      </c>
      <c r="C7" s="4" t="s">
        <v>744</v>
      </c>
      <c r="D7" s="4" t="s">
        <v>745</v>
      </c>
    </row>
    <row r="8" spans="1:4">
      <c r="A8" s="4" t="s">
        <v>746</v>
      </c>
      <c r="C8" s="4" t="s">
        <v>747</v>
      </c>
    </row>
    <row r="9" spans="1:4">
      <c r="A9" s="4" t="s">
        <v>748</v>
      </c>
      <c r="B9" s="4" t="s">
        <v>749</v>
      </c>
      <c r="C9" s="4" t="s">
        <v>750</v>
      </c>
      <c r="D9" s="4" t="s">
        <v>7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52</v>
      </c>
      <c r="B1" s="2" t="s">
        <v>1</v>
      </c>
    </row>
    <row r="2" spans="1:4">
      <c r="B2" s="2" t="s">
        <v>2</v>
      </c>
      <c r="C2" s="2" t="s">
        <v>33</v>
      </c>
      <c r="D2" s="2" t="s">
        <v>75</v>
      </c>
    </row>
    <row r="3" spans="1:4">
      <c r="A3" s="3" t="s">
        <v>753</v>
      </c>
    </row>
    <row r="4" spans="1:4">
      <c r="A4" s="4" t="s">
        <v>754</v>
      </c>
      <c r="B4" s="4" t="s">
        <v>733</v>
      </c>
      <c r="C4" s="4" t="s">
        <v>734</v>
      </c>
      <c r="D4" s="4" t="s">
        <v>7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3</v>
      </c>
    </row>
    <row r="2" spans="1:3">
      <c r="A2" s="3" t="s">
        <v>756</v>
      </c>
    </row>
    <row r="3" spans="1:3">
      <c r="A3" s="4" t="s">
        <v>757</v>
      </c>
      <c r="B3" s="6" t="n">
        <v>20302</v>
      </c>
      <c r="C3" s="6" t="n">
        <v>27726</v>
      </c>
    </row>
    <row r="4" spans="1:3">
      <c r="A4" s="4" t="s">
        <v>758</v>
      </c>
      <c r="B4" s="5" t="n">
        <v>10059</v>
      </c>
      <c r="C4" s="5" t="n">
        <v>5259</v>
      </c>
    </row>
    <row r="5" spans="1:3">
      <c r="A5" s="4" t="s">
        <v>45</v>
      </c>
      <c r="B5" s="5" t="n">
        <v>3099</v>
      </c>
      <c r="C5" s="5" t="n">
        <v>2079</v>
      </c>
    </row>
    <row r="6" spans="1:3">
      <c r="A6" s="4" t="s">
        <v>759</v>
      </c>
      <c r="B6" s="5" t="n">
        <v>33101</v>
      </c>
      <c r="C6" s="5" t="n">
        <v>26307</v>
      </c>
    </row>
    <row r="7" spans="1:3">
      <c r="A7" s="4" t="s">
        <v>164</v>
      </c>
      <c r="B7" s="5" t="n">
        <v>34039</v>
      </c>
      <c r="C7" s="5" t="n">
        <v>7151</v>
      </c>
    </row>
    <row r="8" spans="1:3">
      <c r="A8" s="4" t="s">
        <v>760</v>
      </c>
      <c r="B8" s="5" t="n">
        <v>9100</v>
      </c>
      <c r="C8" s="5" t="n">
        <v>9352</v>
      </c>
    </row>
    <row r="9" spans="1:3">
      <c r="A9" s="4" t="s">
        <v>416</v>
      </c>
      <c r="B9" s="5" t="n">
        <v>8347</v>
      </c>
      <c r="C9" s="5" t="n">
        <v>4978</v>
      </c>
    </row>
    <row r="10" spans="1:3">
      <c r="A10" s="4" t="s">
        <v>761</v>
      </c>
      <c r="B10" s="5" t="n">
        <v>118047</v>
      </c>
      <c r="C10" s="5" t="n">
        <v>82852</v>
      </c>
    </row>
    <row r="11" spans="1:3">
      <c r="A11" s="4" t="s">
        <v>762</v>
      </c>
      <c r="B11" s="5" t="n">
        <v>-109091</v>
      </c>
      <c r="C11" s="5" t="n">
        <v>-73301</v>
      </c>
    </row>
    <row r="12" spans="1:3">
      <c r="A12" s="4" t="s">
        <v>763</v>
      </c>
      <c r="B12" s="5" t="n">
        <v>8956</v>
      </c>
      <c r="C12" s="5" t="n">
        <v>9551</v>
      </c>
    </row>
    <row r="13" spans="1:3">
      <c r="A13" s="4" t="s">
        <v>764</v>
      </c>
      <c r="B13" s="6" t="n">
        <v>-8956</v>
      </c>
      <c r="C13" s="6" t="n">
        <v>-9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3</v>
      </c>
      <c r="D2" s="2" t="s">
        <v>75</v>
      </c>
    </row>
    <row r="3" spans="1:4">
      <c r="A3" s="4" t="s">
        <v>115</v>
      </c>
    </row>
    <row r="4" spans="1:4">
      <c r="A4" s="4" t="s">
        <v>153</v>
      </c>
      <c r="D4" s="9" t="n">
        <v>11.1</v>
      </c>
    </row>
    <row r="5" spans="1:4">
      <c r="A5" s="4" t="s">
        <v>116</v>
      </c>
    </row>
    <row r="6" spans="1:4">
      <c r="A6" s="4" t="s">
        <v>153</v>
      </c>
      <c r="C6" s="9" t="n">
        <v>0.6</v>
      </c>
    </row>
    <row r="7" spans="1:4">
      <c r="A7" s="4" t="s">
        <v>117</v>
      </c>
    </row>
    <row r="8" spans="1:4">
      <c r="A8" s="4" t="s">
        <v>153</v>
      </c>
      <c r="C8" s="9" t="n">
        <v>1.7</v>
      </c>
    </row>
    <row r="9" spans="1:4">
      <c r="A9" s="4" t="s">
        <v>118</v>
      </c>
    </row>
    <row r="10" spans="1:4">
      <c r="A10" s="4" t="s">
        <v>153</v>
      </c>
      <c r="B10" s="9" t="n">
        <v>0.1</v>
      </c>
    </row>
    <row r="11" spans="1:4">
      <c r="A11" s="4" t="s">
        <v>119</v>
      </c>
    </row>
    <row r="12" spans="1:4">
      <c r="A12" s="4" t="s">
        <v>153</v>
      </c>
      <c r="B12" s="9"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5</v>
      </c>
      <c r="B1" s="2" t="s">
        <v>2</v>
      </c>
      <c r="C1" s="2" t="s">
        <v>33</v>
      </c>
    </row>
    <row r="2" spans="1:3">
      <c r="A2" s="3" t="s">
        <v>766</v>
      </c>
    </row>
    <row r="3" spans="1:3">
      <c r="A3" s="4" t="s">
        <v>767</v>
      </c>
      <c r="B3" s="9" t="n">
        <v>147.8</v>
      </c>
      <c r="C3" s="9" t="n">
        <v>202.7</v>
      </c>
    </row>
    <row r="4" spans="1:3">
      <c r="A4" s="4" t="s">
        <v>81</v>
      </c>
    </row>
    <row r="5" spans="1:3">
      <c r="A5" s="3" t="s">
        <v>766</v>
      </c>
    </row>
    <row r="6" spans="1:3">
      <c r="A6" s="4" t="s">
        <v>768</v>
      </c>
      <c r="B6" s="9" t="n">
        <v>10.8</v>
      </c>
      <c r="C6" s="9" t="n">
        <v>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9</v>
      </c>
      <c r="B1" s="2" t="s">
        <v>1</v>
      </c>
    </row>
    <row r="2" spans="1:3">
      <c r="B2" s="2" t="s">
        <v>2</v>
      </c>
      <c r="C2" s="2" t="s">
        <v>33</v>
      </c>
    </row>
    <row r="3" spans="1:3">
      <c r="A3" s="3" t="s">
        <v>217</v>
      </c>
    </row>
    <row r="4" spans="1:3">
      <c r="A4" s="4" t="s">
        <v>770</v>
      </c>
      <c r="B4" s="4" t="s">
        <v>353</v>
      </c>
    </row>
    <row r="5" spans="1:3">
      <c r="A5" s="4" t="s">
        <v>771</v>
      </c>
      <c r="B5" s="4" t="s">
        <v>579</v>
      </c>
    </row>
    <row r="6" spans="1:3">
      <c r="A6" s="4" t="s">
        <v>772</v>
      </c>
      <c r="B6" s="6" t="n">
        <v>109091</v>
      </c>
      <c r="C6" s="6" t="n">
        <v>73301</v>
      </c>
    </row>
    <row r="7" spans="1:3">
      <c r="A7" s="4" t="s">
        <v>773</v>
      </c>
      <c r="B7" s="5" t="n">
        <v>35800</v>
      </c>
    </row>
    <row r="8" spans="1:3">
      <c r="A8" s="4" t="s">
        <v>774</v>
      </c>
      <c r="B8" s="6" t="n">
        <v>0</v>
      </c>
      <c r="C8"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6"/>
    <col customWidth="1" max="7" min="7" width="14"/>
  </cols>
  <sheetData>
    <row r="1" spans="1:7">
      <c r="A1" s="1" t="s">
        <v>775</v>
      </c>
      <c r="B1" s="2" t="s">
        <v>450</v>
      </c>
      <c r="F1" s="2" t="s">
        <v>1</v>
      </c>
    </row>
    <row r="2" spans="1:7">
      <c r="B2" s="2" t="s">
        <v>334</v>
      </c>
      <c r="C2" s="2" t="s">
        <v>458</v>
      </c>
      <c r="D2" s="2" t="s">
        <v>33</v>
      </c>
      <c r="E2" s="2" t="s">
        <v>335</v>
      </c>
      <c r="F2" s="2" t="s">
        <v>2</v>
      </c>
      <c r="G2" s="2" t="s">
        <v>33</v>
      </c>
    </row>
    <row r="3" spans="1:7">
      <c r="A3" s="3" t="s">
        <v>776</v>
      </c>
    </row>
    <row r="4" spans="1:7">
      <c r="A4" s="4" t="s">
        <v>777</v>
      </c>
      <c r="F4" s="5" t="n">
        <v>4959786</v>
      </c>
      <c r="G4" s="5" t="n">
        <v>5130247</v>
      </c>
    </row>
    <row r="5" spans="1:7">
      <c r="A5" s="4" t="s">
        <v>670</v>
      </c>
    </row>
    <row r="6" spans="1:7">
      <c r="A6" s="3" t="s">
        <v>776</v>
      </c>
    </row>
    <row r="7" spans="1:7">
      <c r="A7" s="4" t="s">
        <v>777</v>
      </c>
      <c r="F7" s="5" t="n">
        <v>270000</v>
      </c>
      <c r="G7" s="5" t="n">
        <v>513225</v>
      </c>
    </row>
    <row r="8" spans="1:7">
      <c r="A8" s="4" t="s">
        <v>778</v>
      </c>
    </row>
    <row r="9" spans="1:7">
      <c r="A9" s="3" t="s">
        <v>776</v>
      </c>
    </row>
    <row r="10" spans="1:7">
      <c r="A10" s="4" t="s">
        <v>777</v>
      </c>
      <c r="F10" s="5" t="n">
        <v>4689786</v>
      </c>
      <c r="G10" s="5" t="n">
        <v>4372126</v>
      </c>
    </row>
    <row r="11" spans="1:7">
      <c r="A11" s="4" t="s">
        <v>779</v>
      </c>
    </row>
    <row r="12" spans="1:7">
      <c r="A12" s="3" t="s">
        <v>776</v>
      </c>
    </row>
    <row r="13" spans="1:7">
      <c r="A13" s="4" t="s">
        <v>777</v>
      </c>
      <c r="G13" s="5" t="n">
        <v>244896</v>
      </c>
    </row>
    <row r="14" spans="1:7">
      <c r="A14" s="4" t="s">
        <v>119</v>
      </c>
    </row>
    <row r="15" spans="1:7">
      <c r="A15" s="3" t="s">
        <v>776</v>
      </c>
    </row>
    <row r="16" spans="1:7">
      <c r="A16" s="4" t="s">
        <v>613</v>
      </c>
      <c r="B16" s="5" t="n">
        <v>1107000</v>
      </c>
    </row>
    <row r="17" spans="1:7">
      <c r="A17" s="4" t="s">
        <v>118</v>
      </c>
    </row>
    <row r="18" spans="1:7">
      <c r="A18" s="3" t="s">
        <v>776</v>
      </c>
    </row>
    <row r="19" spans="1:7">
      <c r="A19" s="4" t="s">
        <v>613</v>
      </c>
      <c r="C19" s="5" t="n">
        <v>1429205</v>
      </c>
    </row>
    <row r="20" spans="1:7">
      <c r="A20" s="4" t="s">
        <v>117</v>
      </c>
    </row>
    <row r="21" spans="1:7">
      <c r="A21" s="3" t="s">
        <v>776</v>
      </c>
    </row>
    <row r="22" spans="1:7">
      <c r="A22" s="4" t="s">
        <v>613</v>
      </c>
      <c r="D22" s="5" t="n">
        <v>2265500</v>
      </c>
    </row>
    <row r="23" spans="1:7">
      <c r="A23" s="4" t="s">
        <v>116</v>
      </c>
    </row>
    <row r="24" spans="1:7">
      <c r="A24" s="3" t="s">
        <v>776</v>
      </c>
    </row>
    <row r="25" spans="1:7">
      <c r="A25" s="4" t="s">
        <v>613</v>
      </c>
      <c r="E25" s="5" t="n">
        <v>460000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0</v>
      </c>
      <c r="B1" s="2" t="s">
        <v>1</v>
      </c>
    </row>
    <row r="2" spans="1:4">
      <c r="B2" s="2" t="s">
        <v>2</v>
      </c>
      <c r="C2" s="2" t="s">
        <v>33</v>
      </c>
      <c r="D2" s="2" t="s">
        <v>75</v>
      </c>
    </row>
    <row r="3" spans="1:4">
      <c r="A3" s="4" t="s">
        <v>781</v>
      </c>
    </row>
    <row r="4" spans="1:4">
      <c r="A4" s="3" t="s">
        <v>782</v>
      </c>
    </row>
    <row r="5" spans="1:4">
      <c r="A5" s="4" t="s">
        <v>783</v>
      </c>
      <c r="B5" s="6" t="n">
        <v>0</v>
      </c>
      <c r="C5" s="6" t="n">
        <v>0</v>
      </c>
      <c r="D5" s="6" t="n">
        <v>1400</v>
      </c>
    </row>
    <row r="6" spans="1:4">
      <c r="A6" s="4" t="s">
        <v>784</v>
      </c>
      <c r="B6" s="5" t="n">
        <v>400</v>
      </c>
      <c r="C6" s="5" t="n">
        <v>800</v>
      </c>
      <c r="D6" s="5" t="n">
        <v>0</v>
      </c>
    </row>
    <row r="7" spans="1:4">
      <c r="A7" s="4" t="s">
        <v>785</v>
      </c>
    </row>
    <row r="8" spans="1:4">
      <c r="A8" s="3" t="s">
        <v>782</v>
      </c>
    </row>
    <row r="9" spans="1:4">
      <c r="A9" s="4" t="s">
        <v>783</v>
      </c>
      <c r="B9" s="6" t="n">
        <v>800</v>
      </c>
      <c r="C9" s="6" t="n">
        <v>300</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72</v>
      </c>
      <c r="J1" s="2" t="s">
        <v>1</v>
      </c>
    </row>
    <row r="2" spans="1:12">
      <c r="B2" s="2" t="s">
        <v>2</v>
      </c>
      <c r="C2" s="2" t="s">
        <v>377</v>
      </c>
      <c r="D2" s="2" t="s">
        <v>4</v>
      </c>
      <c r="E2" s="2" t="s">
        <v>336</v>
      </c>
      <c r="F2" s="2" t="s">
        <v>33</v>
      </c>
      <c r="G2" s="2" t="s">
        <v>378</v>
      </c>
      <c r="H2" s="2" t="s">
        <v>379</v>
      </c>
      <c r="I2" s="2" t="s">
        <v>335</v>
      </c>
      <c r="J2" s="2" t="s">
        <v>2</v>
      </c>
      <c r="K2" s="2" t="s">
        <v>33</v>
      </c>
      <c r="L2" s="2" t="s">
        <v>75</v>
      </c>
    </row>
    <row r="3" spans="1:12">
      <c r="A3" s="3" t="s">
        <v>223</v>
      </c>
    </row>
    <row r="4" spans="1:12">
      <c r="A4" s="4" t="s">
        <v>787</v>
      </c>
      <c r="B4" s="6" t="n">
        <v>6119</v>
      </c>
      <c r="C4" s="6" t="n">
        <v>14519</v>
      </c>
      <c r="D4" s="6" t="n">
        <v>7372</v>
      </c>
      <c r="E4" s="6" t="n">
        <v>3927</v>
      </c>
      <c r="F4" s="6" t="n">
        <v>3667</v>
      </c>
      <c r="G4" s="6" t="n">
        <v>6282</v>
      </c>
      <c r="H4" s="6" t="n">
        <v>3097</v>
      </c>
      <c r="I4" s="6" t="n">
        <v>682</v>
      </c>
      <c r="J4" s="6" t="n">
        <v>31937</v>
      </c>
    </row>
    <row r="5" spans="1:12">
      <c r="A5" s="4" t="s">
        <v>83</v>
      </c>
      <c r="B5" s="5" t="n">
        <v>32372</v>
      </c>
      <c r="C5" s="5" t="n">
        <v>30777</v>
      </c>
      <c r="D5" s="5" t="n">
        <v>47029</v>
      </c>
      <c r="E5" s="5" t="n">
        <v>35486</v>
      </c>
      <c r="F5" s="5" t="n">
        <v>40109</v>
      </c>
      <c r="G5" s="5" t="n">
        <v>33031</v>
      </c>
      <c r="H5" s="5" t="n">
        <v>29212</v>
      </c>
      <c r="I5" s="5" t="n">
        <v>31309</v>
      </c>
      <c r="J5" s="5" t="n">
        <v>145664</v>
      </c>
      <c r="K5" s="6" t="n">
        <v>133661</v>
      </c>
      <c r="L5" s="6" t="n">
        <v>103241</v>
      </c>
    </row>
    <row r="6" spans="1:12">
      <c r="A6" s="4" t="s">
        <v>87</v>
      </c>
      <c r="B6" s="5" t="n">
        <v>1199</v>
      </c>
      <c r="C6" s="5" t="n">
        <v>1020</v>
      </c>
      <c r="D6" s="5" t="n">
        <v>934</v>
      </c>
      <c r="E6" s="5" t="n">
        <v>620</v>
      </c>
      <c r="F6" s="5" t="n">
        <v>253</v>
      </c>
      <c r="G6" s="5" t="n">
        <v>150</v>
      </c>
      <c r="H6" s="5" t="n">
        <v>-324</v>
      </c>
      <c r="I6" s="5" t="n">
        <v>-470</v>
      </c>
      <c r="J6" s="5" t="n">
        <v>3773</v>
      </c>
      <c r="K6" s="5" t="n">
        <v>-391</v>
      </c>
      <c r="L6" s="5" t="n">
        <v>5</v>
      </c>
    </row>
    <row r="7" spans="1:12">
      <c r="A7" s="4" t="s">
        <v>88</v>
      </c>
      <c r="B7" s="5" t="n">
        <v>-25054</v>
      </c>
      <c r="C7" s="5" t="n">
        <v>-15238</v>
      </c>
      <c r="D7" s="5" t="n">
        <v>-38723</v>
      </c>
      <c r="E7" s="5" t="n">
        <v>-30939</v>
      </c>
      <c r="F7" s="5" t="n">
        <v>-36189</v>
      </c>
      <c r="G7" s="5" t="n">
        <v>-26599</v>
      </c>
      <c r="H7" s="5" t="n">
        <v>-26439</v>
      </c>
      <c r="I7" s="5" t="n">
        <v>-31097</v>
      </c>
      <c r="J7" s="5" t="n">
        <v>-109954</v>
      </c>
      <c r="K7" s="5" t="n">
        <v>-120324</v>
      </c>
      <c r="L7" s="5" t="n">
        <v>-97183</v>
      </c>
    </row>
    <row r="8" spans="1:12">
      <c r="A8" s="4" t="s">
        <v>788</v>
      </c>
      <c r="B8" s="6" t="n">
        <v>-25054</v>
      </c>
      <c r="C8" s="6" t="n">
        <v>-15238</v>
      </c>
      <c r="D8" s="6" t="n">
        <v>-38723</v>
      </c>
      <c r="E8" s="6" t="n">
        <v>-30939</v>
      </c>
      <c r="F8" s="6" t="n">
        <v>-36189</v>
      </c>
      <c r="G8" s="6" t="n">
        <v>-26599</v>
      </c>
      <c r="H8" s="6" t="n">
        <v>-26439</v>
      </c>
      <c r="I8" s="6" t="n">
        <v>-31097</v>
      </c>
      <c r="J8" s="6" t="n">
        <v>-109954</v>
      </c>
      <c r="K8" s="6" t="n">
        <v>-120324</v>
      </c>
      <c r="L8" s="6" t="n">
        <v>-97230</v>
      </c>
    </row>
    <row r="9" spans="1:12">
      <c r="A9" s="4" t="s">
        <v>789</v>
      </c>
      <c r="B9" s="8" t="n">
        <v>-0.52</v>
      </c>
      <c r="C9" s="8" t="n">
        <v>-0.32</v>
      </c>
      <c r="D9" s="8" t="n">
        <v>-0.82</v>
      </c>
      <c r="E9" s="8" t="n">
        <v>-0.67</v>
      </c>
      <c r="F9" s="8" t="n">
        <v>-0.84</v>
      </c>
      <c r="G9" s="8" t="n">
        <v>-0.64</v>
      </c>
      <c r="H9" s="8" t="n">
        <v>-0.65</v>
      </c>
      <c r="I9" s="8" t="n">
        <v>-0.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75</v>
      </c>
    </row>
    <row r="3" spans="1:4">
      <c r="A3" s="3" t="s">
        <v>155</v>
      </c>
    </row>
    <row r="4" spans="1:4">
      <c r="A4" s="4" t="s">
        <v>88</v>
      </c>
      <c r="B4" s="6" t="n">
        <v>-109954</v>
      </c>
      <c r="C4" s="6" t="n">
        <v>-120324</v>
      </c>
      <c r="D4" s="6" t="n">
        <v>-97183</v>
      </c>
    </row>
    <row r="5" spans="1:4">
      <c r="A5" s="3" t="s">
        <v>156</v>
      </c>
    </row>
    <row r="6" spans="1:4">
      <c r="A6" s="4" t="s">
        <v>137</v>
      </c>
      <c r="B6" s="5" t="n">
        <v>26598</v>
      </c>
      <c r="C6" s="5" t="n">
        <v>23364</v>
      </c>
      <c r="D6" s="5" t="n">
        <v>16881</v>
      </c>
    </row>
    <row r="7" spans="1:4">
      <c r="A7" s="4" t="s">
        <v>157</v>
      </c>
      <c r="B7" s="5" t="n">
        <v>3254</v>
      </c>
      <c r="C7" s="5" t="n">
        <v>2683</v>
      </c>
      <c r="D7" s="5" t="n">
        <v>1202</v>
      </c>
    </row>
    <row r="8" spans="1:4">
      <c r="A8" s="4" t="s">
        <v>158</v>
      </c>
      <c r="B8" s="5" t="n">
        <v>14442</v>
      </c>
      <c r="C8" s="5" t="n">
        <v>14500</v>
      </c>
      <c r="D8" s="5" t="n">
        <v>10000</v>
      </c>
    </row>
    <row r="9" spans="1:4">
      <c r="A9" s="4" t="s">
        <v>159</v>
      </c>
      <c r="D9" s="5" t="n">
        <v>87</v>
      </c>
    </row>
    <row r="10" spans="1:4">
      <c r="A10" s="4" t="s">
        <v>160</v>
      </c>
      <c r="B10" s="5" t="n">
        <v>-3667</v>
      </c>
    </row>
    <row r="11" spans="1:4">
      <c r="A11" s="4" t="s">
        <v>161</v>
      </c>
      <c r="B11" s="5" t="n">
        <v>-3268</v>
      </c>
      <c r="C11" s="5" t="n">
        <v>-300</v>
      </c>
      <c r="D11" s="5" t="n">
        <v>869</v>
      </c>
    </row>
    <row r="12" spans="1:4">
      <c r="A12" s="3" t="s">
        <v>162</v>
      </c>
    </row>
    <row r="13" spans="1:4">
      <c r="A13" s="4" t="s">
        <v>37</v>
      </c>
      <c r="B13" s="5" t="n">
        <v>649</v>
      </c>
      <c r="C13" s="5" t="n">
        <v>-591</v>
      </c>
      <c r="D13" s="5" t="n">
        <v>931</v>
      </c>
    </row>
    <row r="14" spans="1:4">
      <c r="A14" s="4" t="s">
        <v>38</v>
      </c>
      <c r="B14" s="5" t="n">
        <v>-3410</v>
      </c>
      <c r="C14" s="5" t="n">
        <v>-596</v>
      </c>
      <c r="D14" s="5" t="n">
        <v>-1306</v>
      </c>
    </row>
    <row r="15" spans="1:4">
      <c r="A15" s="4" t="s">
        <v>163</v>
      </c>
      <c r="B15" s="5" t="n">
        <v>-92</v>
      </c>
      <c r="C15" s="5" t="n">
        <v>2</v>
      </c>
      <c r="D15" s="5" t="n">
        <v>2246</v>
      </c>
    </row>
    <row r="16" spans="1:4">
      <c r="A16" s="4" t="s">
        <v>44</v>
      </c>
      <c r="B16" s="5" t="n">
        <v>1780</v>
      </c>
      <c r="C16" s="5" t="n">
        <v>-1515</v>
      </c>
      <c r="D16" s="5" t="n">
        <v>3251</v>
      </c>
    </row>
    <row r="17" spans="1:4">
      <c r="A17" s="4" t="s">
        <v>45</v>
      </c>
      <c r="B17" s="5" t="n">
        <v>4042</v>
      </c>
      <c r="C17" s="5" t="n">
        <v>-8334</v>
      </c>
      <c r="D17" s="5" t="n">
        <v>11841</v>
      </c>
    </row>
    <row r="18" spans="1:4">
      <c r="A18" s="4" t="s">
        <v>164</v>
      </c>
      <c r="B18" s="5" t="n">
        <v>22889</v>
      </c>
      <c r="C18" s="5" t="n">
        <v>81707</v>
      </c>
      <c r="D18" s="5" t="n">
        <v>935</v>
      </c>
    </row>
    <row r="19" spans="1:4">
      <c r="A19" s="4" t="s">
        <v>165</v>
      </c>
      <c r="B19" s="5" t="n">
        <v>1030</v>
      </c>
      <c r="C19" s="5" t="n">
        <v>-13</v>
      </c>
    </row>
    <row r="20" spans="1:4">
      <c r="A20" s="4" t="s">
        <v>166</v>
      </c>
      <c r="B20" s="5" t="n">
        <v>-45707</v>
      </c>
      <c r="C20" s="5" t="n">
        <v>-9417</v>
      </c>
      <c r="D20" s="5" t="n">
        <v>-50246</v>
      </c>
    </row>
    <row r="21" spans="1:4">
      <c r="A21" s="3" t="s">
        <v>167</v>
      </c>
    </row>
    <row r="22" spans="1:4">
      <c r="A22" s="4" t="s">
        <v>168</v>
      </c>
      <c r="B22" s="5" t="n">
        <v>-4754</v>
      </c>
      <c r="C22" s="5" t="n">
        <v>-2059</v>
      </c>
      <c r="D22" s="5" t="n">
        <v>-3493</v>
      </c>
    </row>
    <row r="23" spans="1:4">
      <c r="A23" s="4" t="s">
        <v>169</v>
      </c>
      <c r="B23" s="5" t="n">
        <v>37</v>
      </c>
      <c r="C23" s="5" t="n">
        <v>15</v>
      </c>
      <c r="D23" s="5" t="n">
        <v>20</v>
      </c>
    </row>
    <row r="24" spans="1:4">
      <c r="A24" s="4" t="s">
        <v>170</v>
      </c>
      <c r="B24" s="5" t="n">
        <v>-459370</v>
      </c>
      <c r="C24" s="5" t="n">
        <v>-375266</v>
      </c>
    </row>
    <row r="25" spans="1:4">
      <c r="A25" s="4" t="s">
        <v>171</v>
      </c>
      <c r="B25" s="5" t="n">
        <v>411000</v>
      </c>
      <c r="C25" s="5" t="n">
        <v>193500</v>
      </c>
    </row>
    <row r="26" spans="1:4">
      <c r="A26" s="4" t="s">
        <v>172</v>
      </c>
      <c r="B26" s="5" t="n">
        <v>-53087</v>
      </c>
      <c r="C26" s="5" t="n">
        <v>-183810</v>
      </c>
      <c r="D26" s="5" t="n">
        <v>-3473</v>
      </c>
    </row>
    <row r="27" spans="1:4">
      <c r="A27" s="3" t="s">
        <v>173</v>
      </c>
    </row>
    <row r="28" spans="1:4">
      <c r="A28" s="4" t="s">
        <v>174</v>
      </c>
      <c r="B28" s="5" t="n">
        <v>76789</v>
      </c>
      <c r="C28" s="5" t="n">
        <v>154143</v>
      </c>
      <c r="D28" s="5" t="n">
        <v>97488</v>
      </c>
    </row>
    <row r="29" spans="1:4">
      <c r="A29" s="4" t="s">
        <v>175</v>
      </c>
      <c r="B29" s="5" t="n">
        <v>10328</v>
      </c>
      <c r="C29" s="5" t="n">
        <v>1755</v>
      </c>
      <c r="D29" s="5" t="n">
        <v>233</v>
      </c>
    </row>
    <row r="30" spans="1:4">
      <c r="A30" s="4" t="s">
        <v>176</v>
      </c>
      <c r="B30" s="5" t="n">
        <v>-857</v>
      </c>
      <c r="C30" s="5" t="n">
        <v>-764</v>
      </c>
      <c r="D30" s="5" t="n">
        <v>-560</v>
      </c>
    </row>
    <row r="31" spans="1:4">
      <c r="A31" s="4" t="s">
        <v>177</v>
      </c>
      <c r="B31" s="5" t="n">
        <v>680</v>
      </c>
    </row>
    <row r="32" spans="1:4">
      <c r="A32" s="4" t="s">
        <v>178</v>
      </c>
      <c r="C32" s="5" t="n">
        <v>-600</v>
      </c>
    </row>
    <row r="33" spans="1:4">
      <c r="A33" s="4" t="s">
        <v>179</v>
      </c>
      <c r="B33" s="5" t="n">
        <v>86940</v>
      </c>
      <c r="C33" s="5" t="n">
        <v>154534</v>
      </c>
      <c r="D33" s="5" t="n">
        <v>97161</v>
      </c>
    </row>
    <row r="34" spans="1:4">
      <c r="A34" s="4" t="s">
        <v>180</v>
      </c>
      <c r="B34" s="5" t="n">
        <v>-11854</v>
      </c>
      <c r="C34" s="5" t="n">
        <v>-38693</v>
      </c>
      <c r="D34" s="5" t="n">
        <v>43442</v>
      </c>
    </row>
    <row r="35" spans="1:4">
      <c r="A35" s="4" t="s">
        <v>181</v>
      </c>
      <c r="B35" s="5" t="n">
        <v>148249</v>
      </c>
      <c r="C35" s="5" t="n">
        <v>186942</v>
      </c>
      <c r="D35" s="5" t="n">
        <v>143500</v>
      </c>
    </row>
    <row r="36" spans="1:4">
      <c r="A36" s="4" t="s">
        <v>182</v>
      </c>
      <c r="B36" s="5" t="n">
        <v>136395</v>
      </c>
      <c r="C36" s="5" t="n">
        <v>148249</v>
      </c>
      <c r="D36" s="5" t="n">
        <v>186942</v>
      </c>
    </row>
    <row r="37" spans="1:4">
      <c r="A37" s="3" t="s">
        <v>183</v>
      </c>
    </row>
    <row r="38" spans="1:4">
      <c r="A38" s="4" t="s">
        <v>89</v>
      </c>
      <c r="D38" s="5" t="n">
        <v>47</v>
      </c>
    </row>
    <row r="39" spans="1:4">
      <c r="A39" s="4" t="s">
        <v>184</v>
      </c>
      <c r="B39" s="5" t="n">
        <v>659</v>
      </c>
      <c r="C39" s="5" t="n">
        <v>623</v>
      </c>
      <c r="D39" s="5" t="n">
        <v>130</v>
      </c>
    </row>
    <row r="40" spans="1:4">
      <c r="A40" s="4" t="s">
        <v>185</v>
      </c>
      <c r="D40" s="5" t="n">
        <v>376</v>
      </c>
    </row>
    <row r="41" spans="1:4">
      <c r="A41" s="4" t="s">
        <v>186</v>
      </c>
      <c r="D41" s="5" t="n">
        <v>199962</v>
      </c>
    </row>
    <row r="42" spans="1:4">
      <c r="A42" s="4" t="s">
        <v>187</v>
      </c>
      <c r="B42" s="5" t="n">
        <v>4</v>
      </c>
      <c r="C42" s="5" t="n">
        <v>11</v>
      </c>
      <c r="D42" s="6" t="n">
        <v>11</v>
      </c>
    </row>
    <row r="43" spans="1:4">
      <c r="A43" s="4" t="s">
        <v>188</v>
      </c>
      <c r="B43" s="5" t="n">
        <v>92</v>
      </c>
      <c r="C43" s="5" t="n">
        <v>235</v>
      </c>
    </row>
    <row r="44" spans="1:4">
      <c r="A44" s="4" t="s">
        <v>140</v>
      </c>
      <c r="B44" s="5" t="n">
        <v>22030</v>
      </c>
      <c r="C44" s="6" t="n">
        <v>14823</v>
      </c>
    </row>
    <row r="45" spans="1:4">
      <c r="A45" s="4" t="s">
        <v>189</v>
      </c>
      <c r="B45" s="6" t="n">
        <v>19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03:20Z</dcterms:created>
  <dcterms:modified xmlns:dcterms="http://purl.org/dc/terms/" xmlns:xsi="http://www.w3.org/2001/XMLSchema-instance" xsi:type="dcterms:W3CDTF">2019-02-28T18:03:20Z</dcterms:modified>
</cp:coreProperties>
</file>